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portable Segments and Revenue" sheetId="8" state="visible" r:id="rId8"/>
    <sheet xmlns:r="http://schemas.openxmlformats.org/officeDocument/2006/relationships" name="Pensions and Other Postretireme" sheetId="9" state="visible" r:id="rId9"/>
    <sheet xmlns:r="http://schemas.openxmlformats.org/officeDocument/2006/relationships" name="Restructuring" sheetId="10" state="visible" r:id="rId10"/>
    <sheet xmlns:r="http://schemas.openxmlformats.org/officeDocument/2006/relationships" name="Other (Income)_Expense, ne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Noncontrolling Interest" sheetId="15" state="visible" r:id="rId15"/>
    <sheet xmlns:r="http://schemas.openxmlformats.org/officeDocument/2006/relationships" name="Accounts Receivable" sheetId="16" state="visible" r:id="rId16"/>
    <sheet xmlns:r="http://schemas.openxmlformats.org/officeDocument/2006/relationships" name="Contract Assets and Liabilities" sheetId="17" state="visible" r:id="rId17"/>
    <sheet xmlns:r="http://schemas.openxmlformats.org/officeDocument/2006/relationships" name="Inventories" sheetId="18" state="visible" r:id="rId18"/>
    <sheet xmlns:r="http://schemas.openxmlformats.org/officeDocument/2006/relationships" name="Goodwill and Other Intangible A" sheetId="19" state="visible" r:id="rId19"/>
    <sheet xmlns:r="http://schemas.openxmlformats.org/officeDocument/2006/relationships" name="Financial Instruments" sheetId="20" state="visible" r:id="rId20"/>
    <sheet xmlns:r="http://schemas.openxmlformats.org/officeDocument/2006/relationships" name="Fair-Value Measurements" sheetId="21" state="visible" r:id="rId21"/>
    <sheet xmlns:r="http://schemas.openxmlformats.org/officeDocument/2006/relationships" name="Commitments and Contingencies" sheetId="22" state="visible" r:id="rId22"/>
    <sheet xmlns:r="http://schemas.openxmlformats.org/officeDocument/2006/relationships" name="Changes in Shareholders' Equity" sheetId="23" state="visible" r:id="rId23"/>
    <sheet xmlns:r="http://schemas.openxmlformats.org/officeDocument/2006/relationships" name="Business Combin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portable Segments and Reven_2" sheetId="29" state="visible" r:id="rId29"/>
    <sheet xmlns:r="http://schemas.openxmlformats.org/officeDocument/2006/relationships" name="Pensions and Other Postretire_2" sheetId="30" state="visible" r:id="rId30"/>
    <sheet xmlns:r="http://schemas.openxmlformats.org/officeDocument/2006/relationships" name="Restructuring (Tables)" sheetId="31" state="visible" r:id="rId31"/>
    <sheet xmlns:r="http://schemas.openxmlformats.org/officeDocument/2006/relationships" name="Other (Income)_Expense, net (Ta"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Noncontrolling Interest (Tables" sheetId="36" state="visible" r:id="rId36"/>
    <sheet xmlns:r="http://schemas.openxmlformats.org/officeDocument/2006/relationships" name="Accounts Receivable (Tables)" sheetId="37" state="visible" r:id="rId37"/>
    <sheet xmlns:r="http://schemas.openxmlformats.org/officeDocument/2006/relationships" name="Contract Assets and Liabiliti_2" sheetId="38" state="visible" r:id="rId38"/>
    <sheet xmlns:r="http://schemas.openxmlformats.org/officeDocument/2006/relationships" name="Inventories (Tables)" sheetId="39" state="visible" r:id="rId39"/>
    <sheet xmlns:r="http://schemas.openxmlformats.org/officeDocument/2006/relationships" name="Goodwill and Other Intangible_2" sheetId="40" state="visible" r:id="rId40"/>
    <sheet xmlns:r="http://schemas.openxmlformats.org/officeDocument/2006/relationships" name="Financial Instruments (Tables)" sheetId="41" state="visible" r:id="rId41"/>
    <sheet xmlns:r="http://schemas.openxmlformats.org/officeDocument/2006/relationships" name="Fair-Value Measurements (Tables" sheetId="42" state="visible" r:id="rId42"/>
    <sheet xmlns:r="http://schemas.openxmlformats.org/officeDocument/2006/relationships" name="Commitments and Contingencies (" sheetId="43" state="visible" r:id="rId43"/>
    <sheet xmlns:r="http://schemas.openxmlformats.org/officeDocument/2006/relationships" name="Changes in Shareholders' Equi_2" sheetId="44" state="visible" r:id="rId44"/>
    <sheet xmlns:r="http://schemas.openxmlformats.org/officeDocument/2006/relationships" name="Reportable Segments and Reven_3" sheetId="45" state="visible" r:id="rId45"/>
    <sheet xmlns:r="http://schemas.openxmlformats.org/officeDocument/2006/relationships" name="Reportable Segments and Reven_4" sheetId="46" state="visible" r:id="rId46"/>
    <sheet xmlns:r="http://schemas.openxmlformats.org/officeDocument/2006/relationships" name="Reportable Segments and Reven_5" sheetId="47" state="visible" r:id="rId47"/>
    <sheet xmlns:r="http://schemas.openxmlformats.org/officeDocument/2006/relationships" name="Reportable Segments and Reven_6" sheetId="48" state="visible" r:id="rId48"/>
    <sheet xmlns:r="http://schemas.openxmlformats.org/officeDocument/2006/relationships" name="Reportable Segments and Reven_7" sheetId="49" state="visible" r:id="rId49"/>
    <sheet xmlns:r="http://schemas.openxmlformats.org/officeDocument/2006/relationships" name="Pensions and Other Postretire_3" sheetId="50" state="visible" r:id="rId50"/>
    <sheet xmlns:r="http://schemas.openxmlformats.org/officeDocument/2006/relationships" name="Restructuring (Narrative) (Deta" sheetId="51" state="visible" r:id="rId51"/>
    <sheet xmlns:r="http://schemas.openxmlformats.org/officeDocument/2006/relationships" name="Restructuring (Schedule of Rest" sheetId="52" state="visible" r:id="rId52"/>
    <sheet xmlns:r="http://schemas.openxmlformats.org/officeDocument/2006/relationships" name="Restructuring (Schedule of Re_2" sheetId="53" state="visible" r:id="rId53"/>
    <sheet xmlns:r="http://schemas.openxmlformats.org/officeDocument/2006/relationships" name="Other (Income)_Expense, net (De" sheetId="54" state="visible" r:id="rId54"/>
    <sheet xmlns:r="http://schemas.openxmlformats.org/officeDocument/2006/relationships" name="Other (Income)_Expense, net (Na" sheetId="55" state="visible" r:id="rId55"/>
    <sheet xmlns:r="http://schemas.openxmlformats.org/officeDocument/2006/relationships" name="Income Taxes (Reconciliation of" sheetId="56" state="visible" r:id="rId56"/>
    <sheet xmlns:r="http://schemas.openxmlformats.org/officeDocument/2006/relationships" name="Income Taxes (Narrative) (Detai" sheetId="57" state="visible" r:id="rId57"/>
    <sheet xmlns:r="http://schemas.openxmlformats.org/officeDocument/2006/relationships" name="Earnings Per Share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Noncontrolling Interest (Narrat" sheetId="61" state="visible" r:id="rId61"/>
    <sheet xmlns:r="http://schemas.openxmlformats.org/officeDocument/2006/relationships" name="Noncontrolling Interest (Income" sheetId="62" state="visible" r:id="rId62"/>
    <sheet xmlns:r="http://schemas.openxmlformats.org/officeDocument/2006/relationships" name="Accounts Receivable (Schedule o" sheetId="63" state="visible" r:id="rId63"/>
    <sheet xmlns:r="http://schemas.openxmlformats.org/officeDocument/2006/relationships" name="Accounts Receivable (Schedule_2" sheetId="64" state="visible" r:id="rId64"/>
    <sheet xmlns:r="http://schemas.openxmlformats.org/officeDocument/2006/relationships" name="Contract Assets and Liabiliti_3" sheetId="65" state="visible" r:id="rId65"/>
    <sheet xmlns:r="http://schemas.openxmlformats.org/officeDocument/2006/relationships" name="Contract Assets and Liabiliti_4" sheetId="66" state="visible" r:id="rId66"/>
    <sheet xmlns:r="http://schemas.openxmlformats.org/officeDocument/2006/relationships" name="Inventories (Details)"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Financial Instruments (Schedule" sheetId="71" state="visible" r:id="rId71"/>
    <sheet xmlns:r="http://schemas.openxmlformats.org/officeDocument/2006/relationships" name="Financial Instruments (Narrativ" sheetId="72" state="visible" r:id="rId72"/>
    <sheet xmlns:r="http://schemas.openxmlformats.org/officeDocument/2006/relationships" name="Financial Instruments (Schedu_2" sheetId="73" state="visible" r:id="rId73"/>
    <sheet xmlns:r="http://schemas.openxmlformats.org/officeDocument/2006/relationships" name="Fair-Value Measurements (Schedu" sheetId="74" state="visible" r:id="rId74"/>
    <sheet xmlns:r="http://schemas.openxmlformats.org/officeDocument/2006/relationships" name="Fair-Value Measurements (Narrat" sheetId="75" state="visible" r:id="rId75"/>
    <sheet xmlns:r="http://schemas.openxmlformats.org/officeDocument/2006/relationships" name="Fair-Value Measurements (Sche_2"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hanges in Shareholders' Equi_3" sheetId="79" state="visible" r:id="rId79"/>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_);_(&quot;$ &quot;(#,##0.00)"/>
    <numFmt numFmtId="167" formatCode="_(&quot;$ &quot;#,##0.000_);_(&quot;$ &quot;(#,##0.0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 shares in Millions</t>
        </is>
      </c>
      <c r="B1" s="2" t="inlineStr">
        <is>
          <t>6 Months Ended</t>
        </is>
      </c>
    </row>
    <row r="2">
      <c r="B2" s="2" t="inlineStr">
        <is>
          <t>Jun. 30,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026</t>
        </is>
      </c>
      <c r="C8" s="4" t="inlineStr">
        <is>
          <t xml:space="preserve"> </t>
        </is>
      </c>
    </row>
    <row r="9">
      <c r="A9" s="4" t="inlineStr">
        <is>
          <t>Entity Registrant Name</t>
        </is>
      </c>
      <c r="B9" s="4" t="inlineStr">
        <is>
          <t>ALBANY INTERNATIONAL CORP.</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216 Airport Drive</t>
        </is>
      </c>
      <c r="C11" s="4" t="inlineStr">
        <is>
          <t xml:space="preserve"> </t>
        </is>
      </c>
    </row>
    <row r="12">
      <c r="A12" s="4" t="inlineStr">
        <is>
          <t>Entity Address, City or Town</t>
        </is>
      </c>
      <c r="B12" s="4" t="inlineStr">
        <is>
          <t>Rochester</t>
        </is>
      </c>
      <c r="C12" s="4" t="inlineStr">
        <is>
          <t xml:space="preserve"> </t>
        </is>
      </c>
    </row>
    <row r="13">
      <c r="A13" s="4" t="inlineStr">
        <is>
          <t>Entity Address, State or Province</t>
        </is>
      </c>
      <c r="B13" s="4" t="inlineStr">
        <is>
          <t>NH</t>
        </is>
      </c>
      <c r="C13" s="4" t="inlineStr">
        <is>
          <t xml:space="preserve"> </t>
        </is>
      </c>
    </row>
    <row r="14">
      <c r="A14" s="4" t="inlineStr">
        <is>
          <t>Entity Tax Identification Number</t>
        </is>
      </c>
      <c r="B14" s="4" t="inlineStr">
        <is>
          <t>14-0462060</t>
        </is>
      </c>
      <c r="C14" s="4" t="inlineStr">
        <is>
          <t xml:space="preserve"> </t>
        </is>
      </c>
    </row>
    <row r="15">
      <c r="A15" s="4" t="inlineStr">
        <is>
          <t>Entity Address, Postal Zip Code</t>
        </is>
      </c>
      <c r="B15" s="4" t="inlineStr">
        <is>
          <t>03867</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330-58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AI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2</v>
      </c>
    </row>
    <row r="28">
      <c r="A28" s="4" t="inlineStr">
        <is>
          <t>Entity Central Index Key</t>
        </is>
      </c>
      <c r="B28" s="4" t="inlineStr">
        <is>
          <t>000081979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Restructuring Restructuring costs at MC in the second quarter of 2024 were related primarily to actions taken to cease operations at the Company's MC forming fabric manufacturing facility in Chungju, South Korea. This led to a $1.0 million charge to Restructuring expenses, net related to workforce reductions and a $0.5 million charge recorded to Cost of goods sold for the write-off of inventory. We expect to incur additional restructuring expenses related to this action throughout the remainder of the year. At AEC, restructuring activities were related to reductions in workforce at various AEC locations. Restructuring charges for the second quarter of 2023 were not significant. The following table summarizes charges reported in the Consolidated Statements of Income under "Restructuring expenses, net": Three months ended June 30, Six months ended June 30, (in thousands) 2024 2023 2024 2023 Machine Clothing $ 1,066 $ 125 $ 1,087 $ 145 Albany Engineered Composites 922 — 3,110 — Corporate expenses 115 — 115 — Total $ 2,103 $ 125 $ 4,312 $ 145 The following tables summarizes charges by type of expense reported in the Consolidated Statements of Income under "Restructuring expenses, net" and "Cost of goods sold": Six months ended June 30, 2024 Total Termination Impairment of assets (in thousands) Machine Clothing $ 1,605 $ 1,087 $ 518 Albany Engineered Composites 3,110 3,110 — Corporate expenses 115 115 — Total $ 4,830 $ 4,312 $ 518 Six months ended June 30, 2023 Total Termination Impairment of assets (in thousands) Machine Clothing $ 145 $ 145 $ — Albany Engineered Composites — — — Corporate expenses — — — Total $ 145 $ 145 $ — The table below presents the year-to-date changes in restructuring liabilities for 2024 and 2023: (in thousands) December 31, 2023 Restructuring Payments Currency June 30, 2024 Total termination and other costs $ — $ 4,312 $ (1,381) $ (7) $ 2,924 (in thousands) December 31, 2022 Restructuring Payments Currency June 30, 2023 Total termination and other costs $ — $ 145 $ (147) $ 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6 Months Ended</t>
        </is>
      </c>
    </row>
    <row r="2">
      <c r="B2" s="2" t="inlineStr">
        <is>
          <t>Jun. 30, 2024</t>
        </is>
      </c>
    </row>
    <row r="3">
      <c r="A3" s="3" t="inlineStr">
        <is>
          <t>Other Income and Expenses [Abstract]</t>
        </is>
      </c>
      <c r="B3" s="4" t="inlineStr">
        <is>
          <t xml:space="preserve"> </t>
        </is>
      </c>
    </row>
    <row r="4">
      <c r="A4" s="4" t="inlineStr">
        <is>
          <t>Other (Income)/Expense, net</t>
        </is>
      </c>
      <c r="B4" s="4" t="inlineStr">
        <is>
          <t>Other (Income)/Expense, net The components of Other (income)/expense, net are: Three months ended June 30, Six months ended June 30, (in thousands) 2024 2023 2024 2023 Currency transaction (gains)/losses $ 150 $ (4,193) $ (1,142) $ (4,133) Derivative instruments losses/(gains) 4,391 (138) 4,273 (123) Bank fees and amortization of debt issuance costs 77 33 121 91 Components of net periodic pension and postretirement cost other than service cost 664 (120) 1,332 (245) Other 375 (93) (1,909) (556) Total other (income)/expense, net $ 5,657 $ (4,511) $ 2,675 $ (4,9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income tax rate for the three and six months ended June 30, 2024 and 2023, is as follows: Three months ended June 30, Six months ended June 30, 2024 2023 2024 2023 Effective income tax rate 27.9 % 42.8 % 28.6 % 36.3 % Income tax expense for the quarter was computed in accordance with ASC 740-270, Income Taxes – Interim Reporting. Under this method, loss jurisdictions which cannot recognize a tax benefit with regard to their generated losses are excluded from the annual effective tax rate calculation and their taxes will be recorded discretely in each quarter. Our 2024 estimated annual effective tax rate primarily reflects the 21% federal tax rate, the impact of state and local taxation, the impact of taxation upon foreign operations, and forecasted permanent differences. Our actual effective tax rates were 27.9% and 42.8% for the three months ended June 30, 2024 and 2023, respectively. Our actual effective tax rates were 28.6% and 36.3% for the six months ended June 30, 2024 and 2023, respectively. The effective tax rate for the three months ended June 30, 2024 included a net discrete tax benefit of $1.4 million, which decreased our effective tax rate by 4.2%. This discrete tax benefit is mostly attributable to the true-up of prior year estimated taxes and the release of an uncertain tax position due to a favorable audit settlement. The rate for the second quarter of 2024 was lower than the second quarter of 2023 mainly due to favorable discrete tax adjustments in the current period compared to unfavorable discrete tax adjustments in the prior period. The effective tax rate for the six months ended June 30, 2024 included a net discrete tax benefit of $2.5 million, which decreased our effective tax rate by 3.4%. This discrete tax benefit is mostly attributable to the true-up for prior year estimated taxes, an increase in the valuation allowance and a net decrease in uncertain tax positions. The rate for the six months ended June 30, 2024 was lower than the six months ended June 30, 2023 mainly due to favorable discrete tax adjustments in the current period compared to unfavorable discrete tax adjustments in the prio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amounts used in computing earnings per share and the weighted average number of shares of potentially dilutive securities are as follows: Three months ended June 30, Six months ended June 30, (in thousands, except earnings per share) 2024 2023 2024 2023 Net income attributable to the Company $ 24,624 $ 26,672 $ 51,915 $ 53,561 Weighted average number of shares: Weighted average number of shares used in calculating basic net income per share 31,242 31,174 31,225 31,152 Effect of dilutive stock-based compensation plans: Restricted stock units and multi-year awards 100 95 91 91 Weighted average number of shares used in calculating diluted net income per share 31,342 31,269 31,316 31,243 Net income attributable to the Company per share: Basic $ 0.79 $ 0.86 $ 1.66 $ 1.72 Diluted $ 0.79 $ 0.85 $ 1.66 $ 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 ("AOCI")</t>
        </is>
      </c>
      <c r="B4" s="4" t="inlineStr">
        <is>
          <t>Accumulated Other Comprehensive Income ("AOCI") The table below presents changes in the components of AOCI for the period from December 31, 2023 to June 30, 2024: (in thousands) Translation adjustments Pension and postretirement liability adjustments Derivative valuation adjustment Total Other Comprehensive Income December 31, 2023 $ (124,901) $ (17,346) $ 9,079 $ (133,168) Other comprehensive income/(loss) before reclassifications, net of tax (29,403) 435 1,231 (27,737) Interest (expense)/income related to swaps reclassified to the Consolidated Statements of Income, net of tax — — (6,195) (6,195) Pension and postretirement liability adjustments reclassified to Consolidated Statements of Income, net of tax — 193 — 193 Net current period other comprehensive income (29,403) 628 (4,964) (33,739) June 30, 2024 $ (154,304) $ (16,718) $ 4,115 $ (166,907) The table below presents changes in the components of AOCI for the period from December 31, 2022 to June 30, 2023: (in thousands) Translation adjustments Pension and postretirement liability adjustments Derivative valuation adjustment Total Other Comprehensive Income December 31, 2022 $ (146,851) $ (15,783) $ 17,707 $ (144,927) Other comprehensive income/(loss) before reclassifications, net of tax 11,313 (691) 2,642 13,264 Interest (expense)/income related to swaps reclassified to the Consolidated Statements of Income, net of tax — — (5,155) (5,155) Pension and postretirement liability adjustments reclassified to Consolidated Statements of Income, net of tax — (949) — (949) Net current period other comprehensive income 11,313 (1,640) (2,513) 7,160 June 30, 2023 $ (135,538) $ (17,423) $ 15,194 $ (137,767) The components of AOCI that are reclassified to the Consolidated Statements of Income relate to our pension and postretirement plans and interest rate swaps. The table below presents the expense/(income) amounts reclassified from AOCI, and the line items of the Consolidated Statements of Income that were affected for the three and six ended June 30, 2024 and 2023: Three months ended June 30, Six months ended June 30, (in thousands) 2024 2023 2024 2023 Pre-tax Derivative valuation reclassified from Accumulated Other Comprehensive Income: Interest expense/(income), net related to interest rate swaps included in Income before taxes $ (4,180) $ (3,678) $ (8,218) $ (6,901) Income tax effect 1,001 931 2,023 1,746 Effect on net income due to items reclassified from Accumulated Other Comprehensive Income $ (3,179) $ (2,747) $ (6,195) $ (5,155) Pre-tax pension and postretirement liabilities reclassified from Accumulated Other Comprehensive Income: Amortization of prior service credit $ (38) $ (1,030) $ (76) $ (2,061) Amortization of net actuarial loss 176 347 354 693 Total pre-tax amount reclassified (a) 138 (683) 278 (1,368) Income tax effect (42) 209 (85) 419 Effect on net income due to items reclassified from Accumulated Other Comprehensive Income $ 96 $ (474) $ 193 $ (949) (a) These accumulated other comprehensive income components are included in the computation of net periodic pension cost (see Note 3. Pensions and Other Postretirement Benefit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 xml:space="preserve">Noncontrolling Interests Effective October 31, 2013, Safran S.A. (Safran) acquired a 10 percent equity interest in Albany Safran Composites, LLC ("ASC"). On August 31, 2023, the Company acquired all the outstanding shares of Heimbach, a privately held manufacturer of paper machine clothing with headquarters in Düren, Germany. In July 2021, Heimbach acquired 85% of Arcari, SRL (“Arcari”). Arcari is a manufacturer of textile and plastic industrial technical products and conveyor belts. On the date of the acquisition, the fair value of the noncontrolling interest in Arcari was $0.5 million. For the six months ended June 30, 2024, the net income/(loss) attributable to Arcari’s noncontrolling interest was less than $0.1 million and the noncontrolling interest balance at June 30, 2024 was $0.6 million. The table below presents a reconciliation of income attributable to the noncontrolling interest and noncontrolling equity in the Company’s subsidiaries: ASC Noncontrolling Interest Six months ended June 30, (in thousands, except percentages) 2024 2023 Net income of Albany Safran Composites (ASC) $ 1,841 $ 4,146 Less: Return attributable to the Company's preferred holding 589 637 Net income of ASC available for common ownership $ 1,252 $ 3,509 Ownership percentage of noncontrolling shareholder 10 % 10 % Net income attributable to the noncontrolling interest $ 125 $ 351 Noncontrolling interest, beginning of year $ 5,423 $ 4,494 Net income attributable to noncontrolling interest 125 351 Changes in other comprehensive income attributable to the noncontrolling interest (304) 417 ASC Noncontrolling interest, end of interim period $ 5,244 $ 5,262 Arcari Noncontrolling interest, end of interim period $ 562 $ — Total Noncontrolling interest, end of interim period $ 5,806 $ 5,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4</t>
        </is>
      </c>
    </row>
    <row r="3">
      <c r="A3" s="3" t="inlineStr">
        <is>
          <t>Receivables [Abstract]</t>
        </is>
      </c>
      <c r="B3" s="4" t="inlineStr">
        <is>
          <t xml:space="preserve"> </t>
        </is>
      </c>
    </row>
    <row r="4">
      <c r="A4" s="4" t="inlineStr">
        <is>
          <t>Accounts Receivable</t>
        </is>
      </c>
      <c r="B4" s="4" t="inlineStr">
        <is>
          <t xml:space="preserve">Accounts Receivable Accounts receivable, net includes Trade and other accounts receivable and Bank promissory notes, net of Allowance for expected credit losses. In connection with certain revenues in Asia, the Company accepts a bank promissory note as customer payment. The notes may be presented for payment at maturity, which is less than one year. As of June 30, 2024 and December 31, 2023, Accounts receivable consisted of the following: (in thousands) June 30, 2024 December 31, 2023 Trade and other accounts receivable $ 263,781 $ 272,351 Bank promissory notes 20,991 20,690 Allowance for expected credit losses (4,764) (5,260) Accounts receivable, net $ 280,008 $ 287,781 The Company had Noncurrent receivables in the AEC segment that represent revenue earned, which had extended payment terms. In 2023, the payment terms were amended and the Noncurrent receivables are now included in Trade and other accounts receivable. As of June 30, 2024 and December 31, 2023, Noncurrent receivables consisted of the following: (in thousands) June 30, 2024 December 31, 2023 Noncurrent receivables $ — $ 4,414 Allowance for expected credit losses — (22) Noncurrent receivables, net $ — $ 4,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6 Months Ended</t>
        </is>
      </c>
    </row>
    <row r="2">
      <c r="B2" s="2" t="inlineStr">
        <is>
          <t>Jun. 30, 2024</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Contract assets include unbilled amounts typically resulting from revenues under contracts when the over time method of revenue recognition is utilized, and revenue recognized exceeds the amount billed to the customer. Contract assets are transferred to Accounts receivable, net when the entitlement to pay becomes unconditional and the customer is invoiced. Contract liabilities include advance payments and billings in excess of revenue recognized. Contract liabilities are included in Accrued liabilities in the Consolidated Balance Sheets. Contract assets and Contract liabilities are reported on the Consolidated Balance Sheets in a net position on a contract-by-contract basis at the end of each reporting period. As of June 30, 2024 and December 31, 2023, Contract assets and Contract liabilities consisted of the following: (in thousands) June 30, 2024 December 31, 2023 Contract assets $ 190,193 $ 183,189 Allowance for expected credit losses (951) (908) Contract assets, net $ 189,242 $ 182,281 Contract liabilities $ 7,657 $ 7,127 Contract assets, net increased $7.0 million during the six months ended June 30, 2024. The modest increase was primarily due to an increase in unbilled revenue, primarily related to commercial and space programs. There were no impairment losses related to our Contract assets during the six months ended June 30, 2024 and June 30, 2023. Contract liabilities decreased $0.5 million during the six months ended June 30, 2024, primarily due to revenue recognized from satisfied performance obligations exceeding customer advance payments for commercial and defense programs. Revenue recognized for the six months ended June 30, 2024 and 2023 that was included in the Contract liability balance at the beginning of the year was $3.8 million an d $11.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As of June 30, 2024 and December 31, 2023, Inventories consisted of the following: (in thousands) June 30, 2024 December 31, 2023 Raw materials $ 82,412 $ 79,611 Work in process 57,027 67,743 Finished goods 22,187 22,213 Total inventories $ 161,626 $ 169,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ets forth the gross carrying value, accumulated amortization and net values of intangible assets and goodwill as of June 30, 2024 and December 31, 2023: June 30, 2024 (in thousands) Amortization Gross carrying amount Accumulated amortization Net carrying amount Finite-lived assets: AEC Trademarks and trade names 6-15 $ 208 $ (192) $ 16 AEC Technology 10-15 5,993 (2,947) 3,046 AEC Intellectual property 15 1,250 (381) 869 AEC Customer relationships 8-15 69,268 (45,583) 23,685 Heimbach Developed technology 9 8,798 (802) 7,996 Total Finite-lived intangible assets $ 85,517 $ (49,905) $ 35,612 Indefinite-lived intangible assets: Heimbach Trade name $ 5,893 $ — $ 5,893 MC Goodwill 65,440 — 65,440 AEC Goodwill 112,796 — 112,796 Total Indefinite-lived intangible assets: $ 184,129 $ — $ 184,129 December 31, 2023 (in thousands) Amortization Gross carrying amount Accumulated amortization Net carrying amount Finite-lived assets: AEC Trademarks and trade names 6-15 $ 208 $ (186) $ 22 AEC Technology 10-15 6,161 (2,735) 3,426 AEC Intellectual property 15 1,250 (339) 911 AEC Customer relationships 8-15 69,360 (43,875) 25,485 Heimbach Developed technology 9 9,042 (310) 8,732 Total Finite-lived assets $ 86,021 $ (47,445) $ 38,576 Indefinite-lived intangible assets: Heimbach Trade name $ 6,070 $ — $ 6,070 MC Goodwill 66,873 — 66,873 AEC Goodwill 113,308 — 113,308 Total Indefinite-lived intangible assets: $ 186,251 $ — $ 186,251 The changes in intangible assets, net and goodwill from December 31, 2023 to June 30, 2024, were as follows: (in thousands) December 31, 2023 Other Amortization Currency June 30, 2024 Finite-lived intangible assets: AEC Trademarks and trade names $ 22 $ — $ (6) $ — $ 16 AEC Technology 3,426 — (283) (97) 3,046 AEC Intellectual property 911 — (42) — 869 AEC Customer relationships 25,485 — (1,740) (60) 23,685 Heimbach Developed technology 8,732 — (492) (244) 7,996 Total Finite-lived intangible assets $ 38,576 $ — $ (2,563) $ (401) $ 35,612 Indefinite-lived intangible assets: Heimbach Trade name $ 6,070 $ — $ — $ (177) $ 5,893 MC Goodwill 66,873 — — (1,433) 65,440 AEC Goodwill 113,308 — — (512) 112,796 Total Indefinite-lived assets: $ 186,251 $ — $ — $ (2,122) $ 184,129 In the second quarter of 2024, management performed the quantitative assessment approach in conducting its annual evaluation of goodwill and indefinite-lived trademark intangibles and concluded that no impairment provision was required. Our goodwill has been allocated to and is tested for impairment at a level referred to as the reporting unit, which management determined to be the business segment level. As part of the quantitative assessment, management used the income and market approach to determine fair value by considering projected cash flows and market multiples for the Machine Clothing reporting unit and the AEC reporting unit. Management performed the quantitative assessments and concluded that each reporting unit’s fair value continued to significantly exceed its carrying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31994</v>
      </c>
      <c r="C4" s="6" t="n">
        <v>274123</v>
      </c>
      <c r="D4" s="6" t="n">
        <v>645324</v>
      </c>
      <c r="E4" s="6" t="n">
        <v>543219</v>
      </c>
    </row>
    <row r="5">
      <c r="A5" s="4" t="inlineStr">
        <is>
          <t>Cost of goods sold</t>
        </is>
      </c>
      <c r="B5" s="7" t="n">
        <v>219611</v>
      </c>
      <c r="C5" s="7" t="n">
        <v>171419</v>
      </c>
      <c r="D5" s="7" t="n">
        <v>424255</v>
      </c>
      <c r="E5" s="7" t="n">
        <v>341197</v>
      </c>
    </row>
    <row r="6">
      <c r="A6" s="4" t="inlineStr">
        <is>
          <t>Gross profit</t>
        </is>
      </c>
      <c r="B6" s="7" t="n">
        <v>112383</v>
      </c>
      <c r="C6" s="7" t="n">
        <v>102704</v>
      </c>
      <c r="D6" s="7" t="n">
        <v>221069</v>
      </c>
      <c r="E6" s="7" t="n">
        <v>202022</v>
      </c>
    </row>
    <row r="7">
      <c r="A7" s="4" t="inlineStr">
        <is>
          <t>Selling, general, and administrative expenses</t>
        </is>
      </c>
      <c r="B7" s="7" t="n">
        <v>55515</v>
      </c>
      <c r="C7" s="7" t="n">
        <v>46760</v>
      </c>
      <c r="D7" s="7" t="n">
        <v>110350</v>
      </c>
      <c r="E7" s="7" t="n">
        <v>95239</v>
      </c>
    </row>
    <row r="8">
      <c r="A8" s="4" t="inlineStr">
        <is>
          <t>Technical and research expenses</t>
        </is>
      </c>
      <c r="B8" s="7" t="n">
        <v>11860</v>
      </c>
      <c r="C8" s="7" t="n">
        <v>10318</v>
      </c>
      <c r="D8" s="7" t="n">
        <v>24525</v>
      </c>
      <c r="E8" s="7" t="n">
        <v>20595</v>
      </c>
    </row>
    <row r="9">
      <c r="A9" s="4" t="inlineStr">
        <is>
          <t>Restructuring expenses, net</t>
        </is>
      </c>
      <c r="B9" s="7" t="n">
        <v>2103</v>
      </c>
      <c r="C9" s="7" t="n">
        <v>125</v>
      </c>
      <c r="D9" s="7" t="n">
        <v>4312</v>
      </c>
      <c r="E9" s="7" t="n">
        <v>145</v>
      </c>
    </row>
    <row r="10">
      <c r="A10" s="4" t="inlineStr">
        <is>
          <t>Operating income</t>
        </is>
      </c>
      <c r="B10" s="7" t="n">
        <v>42905</v>
      </c>
      <c r="C10" s="7" t="n">
        <v>45501</v>
      </c>
      <c r="D10" s="7" t="n">
        <v>81882</v>
      </c>
      <c r="E10" s="7" t="n">
        <v>86043</v>
      </c>
    </row>
    <row r="11">
      <c r="A11" s="4" t="inlineStr">
        <is>
          <t>Interest expense/(income), net</t>
        </is>
      </c>
      <c r="B11" s="7" t="n">
        <v>2950</v>
      </c>
      <c r="C11" s="7" t="n">
        <v>3106</v>
      </c>
      <c r="D11" s="7" t="n">
        <v>6269</v>
      </c>
      <c r="E11" s="7" t="n">
        <v>6396</v>
      </c>
    </row>
    <row r="12">
      <c r="A12" s="4" t="inlineStr">
        <is>
          <t>Other (income)/expense, net</t>
        </is>
      </c>
      <c r="B12" s="7" t="n">
        <v>5657</v>
      </c>
      <c r="C12" s="7" t="n">
        <v>-4511</v>
      </c>
      <c r="D12" s="7" t="n">
        <v>2675</v>
      </c>
      <c r="E12" s="7" t="n">
        <v>-4966</v>
      </c>
    </row>
    <row r="13">
      <c r="A13" s="4" t="inlineStr">
        <is>
          <t>Income before income taxes</t>
        </is>
      </c>
      <c r="B13" s="7" t="n">
        <v>34298</v>
      </c>
      <c r="C13" s="7" t="n">
        <v>46906</v>
      </c>
      <c r="D13" s="7" t="n">
        <v>72938</v>
      </c>
      <c r="E13" s="7" t="n">
        <v>84613</v>
      </c>
    </row>
    <row r="14">
      <c r="A14" s="4" t="inlineStr">
        <is>
          <t>Income tax expense</t>
        </is>
      </c>
      <c r="B14" s="7" t="n">
        <v>9578</v>
      </c>
      <c r="C14" s="7" t="n">
        <v>20080</v>
      </c>
      <c r="D14" s="7" t="n">
        <v>20849</v>
      </c>
      <c r="E14" s="7" t="n">
        <v>30701</v>
      </c>
    </row>
    <row r="15">
      <c r="A15" s="4" t="inlineStr">
        <is>
          <t>Net income</t>
        </is>
      </c>
      <c r="B15" s="7" t="n">
        <v>24720</v>
      </c>
      <c r="C15" s="7" t="n">
        <v>26826</v>
      </c>
      <c r="D15" s="7" t="n">
        <v>52089</v>
      </c>
      <c r="E15" s="7" t="n">
        <v>53912</v>
      </c>
    </row>
    <row r="16">
      <c r="A16" s="4" t="inlineStr">
        <is>
          <t>Net income attributable to the noncontrolling interest</t>
        </is>
      </c>
      <c r="B16" s="7" t="n">
        <v>96</v>
      </c>
      <c r="C16" s="7" t="n">
        <v>154</v>
      </c>
      <c r="D16" s="7" t="n">
        <v>174</v>
      </c>
      <c r="E16" s="7" t="n">
        <v>351</v>
      </c>
    </row>
    <row r="17">
      <c r="A17" s="4" t="inlineStr">
        <is>
          <t>Net income attributable to the Company</t>
        </is>
      </c>
      <c r="B17" s="6" t="n">
        <v>24624</v>
      </c>
      <c r="C17" s="6" t="n">
        <v>26672</v>
      </c>
      <c r="D17" s="6" t="n">
        <v>51915</v>
      </c>
      <c r="E17" s="6" t="n">
        <v>53561</v>
      </c>
    </row>
    <row r="18">
      <c r="A18" s="4" t="inlineStr">
        <is>
          <t>Earnings per share attributable to Company shareholders - Basic (in dollars per share)</t>
        </is>
      </c>
      <c r="B18" s="8" t="n">
        <v>0.79</v>
      </c>
      <c r="C18" s="8" t="n">
        <v>0.86</v>
      </c>
      <c r="D18" s="8" t="n">
        <v>1.66</v>
      </c>
      <c r="E18" s="8" t="n">
        <v>1.72</v>
      </c>
    </row>
    <row r="19">
      <c r="A19" s="4" t="inlineStr">
        <is>
          <t>Earnings per share attributable to Company shareholders - Diluted (in dollars per share)</t>
        </is>
      </c>
      <c r="B19" s="8" t="n">
        <v>0.79</v>
      </c>
      <c r="C19" s="8" t="n">
        <v>0.85</v>
      </c>
      <c r="D19" s="8" t="n">
        <v>1.66</v>
      </c>
      <c r="E19" s="8" t="n">
        <v>1.71</v>
      </c>
    </row>
    <row r="20">
      <c r="A20" s="3" t="inlineStr">
        <is>
          <t>Shares of the Company used in computing earnings per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7" t="n">
        <v>31242</v>
      </c>
      <c r="C21" s="7" t="n">
        <v>31174</v>
      </c>
      <c r="D21" s="7" t="n">
        <v>31225</v>
      </c>
      <c r="E21" s="7" t="n">
        <v>31152</v>
      </c>
    </row>
    <row r="22">
      <c r="A22" s="4" t="inlineStr">
        <is>
          <t>Diluted (in shares)</t>
        </is>
      </c>
      <c r="B22" s="7" t="n">
        <v>31342</v>
      </c>
      <c r="C22" s="7" t="n">
        <v>31269</v>
      </c>
      <c r="D22" s="7" t="n">
        <v>31316</v>
      </c>
      <c r="E22" s="7" t="n">
        <v>31243</v>
      </c>
    </row>
    <row r="23">
      <c r="A23" s="4" t="inlineStr">
        <is>
          <t>Dividends declared per Class A share (in dollars per share)</t>
        </is>
      </c>
      <c r="B23" s="8" t="n">
        <v>0.26</v>
      </c>
      <c r="C23" s="8" t="n">
        <v>0.25</v>
      </c>
      <c r="D23" s="8" t="n">
        <v>0.52</v>
      </c>
      <c r="E23" s="8" t="n">
        <v>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struments</t>
        </is>
      </c>
      <c r="B1" s="2" t="inlineStr">
        <is>
          <t>6 Months Ended</t>
        </is>
      </c>
    </row>
    <row r="2">
      <c r="B2" s="2" t="inlineStr">
        <is>
          <t>Jun. 30, 2024</t>
        </is>
      </c>
    </row>
    <row r="3">
      <c r="A3" s="3" t="inlineStr">
        <is>
          <t>Debt Disclosure [Abstract]</t>
        </is>
      </c>
      <c r="B3" s="4" t="inlineStr">
        <is>
          <t xml:space="preserve"> </t>
        </is>
      </c>
    </row>
    <row r="4">
      <c r="A4" s="4" t="inlineStr">
        <is>
          <t>Financial Instruments</t>
        </is>
      </c>
      <c r="B4" s="4" t="inlineStr">
        <is>
          <t>Financial Instruments Debt principally consists of a revolving credit agreement and foreign bank debt assumed in the acquisition of Heimbach. The following table represents the Company's outstanding debt: (in thousands, except interest rates) June 30, 2024 December 31, 2023 Borrowings under the Amended Credit Agreement(1) $ 370,000 $ 446,000 Foreign bank debt 7,057 10,885 Total bank debt 377,057 456,885 Less: Current maturities of long-term debt 2,732 4,218 Long-term debt $ 374,325 $ 452,667 (1) the credit facility matures in August 2028. At the end of June 30, 2024 and December 31, 2023, the interest rate in effect was 2.75% and 3.49%, respectively, including the effect of interest rate hedging transactions, as described below. Amended Credit Agreement On August 16, 2023, we entered into a $800 million unsecured committed Five-Year Revolving Credit Facility Agreement (the “Amended Credit Agreement”). The applicable interest rate for borrowings under the Amended Credit Agreement is based on Term SOFR plus a spread, which is based on our leverage ratio (as defined in the Amended Credit Agreement) at the time of a borrowing as follows: Leverage Ratio Commitment Fee ABR Spread Term Benchmark/ Daily &lt;1.00:1.00 0.275% 0.500% 1.500% ≥ 1.00:1.00 and &lt; 2.00:1.00 0.300% 0.625% 1.625% ≥ 2.00:1.00 and &lt; 3.00:1.00 0.325% 0.750% 1.750% ≥ 3.00:1.00 0.350% 1.000% 2.000% As of June 30, 2024, the applicable interest rate for borrowings under the Amended Credit Agreement was based on one-month term SOFR plus the spread, which was 1.625%. As of June 30, 2024, there was $370 million of borrowings outstanding under the Amended Credit Agreement and we had borrowings available of $430 million, based on our maximum leverage ratio and our Consolidated EBITDA (as defined in the Amended Credit Agreement). The Amended Credit Agreement contains customary terms including affirmative covenants, negative covenants and events of default. Under the Amended Credit Agreement, we are required to maintain a leverage ratio (as defined in the Credit Agreement) of not greater than 3.75 to 1.00, or 4.25 to 1.00 after a significant acquisition. We are also required to maintain a minimum interest coverage ratio (as defined in the Credit Agreement) of greater than 3.00 to 1.00. As of June 30, 2024, our leverage ratio was 0.98 to 1.00 (as defined in the Amended Credit Agreement) and our interest coverage ratio was 14.70 to 1.00. If our leverage ratio exceeds 3.50 to 1.00, then we are restricted in paying dividends to a maximum amount of $40 million in a calendar year. As of June 30, 2024, we were in compliance with all applicable covenants. We anticipate continued compliance in each of the next four quarters while continuing to monitor future compliance based on current and future economic conditions. The borrowings are guaranteed by certain of the Company’s subsidiaries, including all significant U.S. subsidiaries (subject to certain exceptions), as defined in the Amended Credit Agreement. Our ability to borrow additional amounts under the Amended Credit Agreement is conditional upon the absence of any defaults, as well as the absence of any material adverse change (as defined in the Amended Credit Agreement). Interest Rate Swaps In 2021, we entered into interest rate swap agreements for the period of October 17, 2022 through October 27, 2024. These transactions had the effect of fixing the LIBOR portion of the effective interest rate (before addition of the spread) on $350 million of indebtedness. We amended the swap agreements on June 29, 2023 replacing the LIBOR (in preparation for the cessation of LIBOR) with SOFR and adjusting the spread. We pay a fixed blended rate of 0.88% through October 27, 2024 on $350 million and the counterparties pay a floating rate based on the one-month term SOFR at each monthly calculation date, which on June 17, 2024 was 5.33%. As of June 30, 2024, the all-in rate on the $350M of debt was 2.51%. Upon the expiration of the interest rate swap on October 27, 2024, our interest cost will increase significantly. Beginning in October 2024, our interest cost will be calculated using a floating rate based on the one-month term SOFR. The interest rate swaps are accounted for as a hedge of future cash flows, as further described in Note 15, Fair-Value Measurements . No cash collateral was received or pledged in relation to the swap agreements. Foreign Bank Debt On August 31, 2023, the Company acquired Heimbach. The Company assumed Heimbach’s bank debt in the amount of $32.7 million. The bank debt is held by several European financial institutions, with maturity dates ranging from February 1, 2025 to June 30, 2031. At June 30, 2024 and December 31, 2023, the foreign debt was $7.1 million and $10.9 million, respectively, of which $2.7 million and $4.2 million, respectively, was classified as Current maturities on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Value Measurements</t>
        </is>
      </c>
      <c r="B4" s="4" t="inlineStr">
        <is>
          <t>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We had no Level 3 financial assets or liabilities at June 30, 2024 or at December 31, 2023, other than certain pension assets as indicated in our December 31, 2023 Annual Report on Form 10-K. The following table presents the fair-value hierarchy for our Level 1 and Level 2 financial and non-financial assets and liabilities, which are measured at fair value on a recurring basis: June 30, 2024 December 31, 2023 Quoted prices in active markets Significant other observable inputs Quoted prices in active markets Significant other observable inputs (in thousands) (Level 1) (Level 2) (Level 1) (Level 2) Fair Value Assets: Cash equivalents $ 12,184 $ — $ 27,157 $ — Foreign currency option contracts — 1,048 — 1,725 Foreign currency forward contracts — — — 199 Other Assets: Common stock of unaffiliated foreign public company (a) 759 — 682 — Interest rate swaps — 5,635 — 12,214 Liabilities Foreign currency forward contracts — (2,790) — — (a) Original cost basis $0.5 million. Cash equivalents include short-term securities that are considered to be highly liquid and easily tradable. These securities are valued using inputs observable in active markets for identical securities. The interest rate swaps are accounted for as hedges of future cash flows. The fair value of our interest rate swaps is derived from a discounted cash flow analysis based on the terms of the contract and the interest rate curve, and is included in Other assets and/or Other noncurrent liabilities in the Consolidated Balance Sheets. Amounts determined to be due within one year are reclassified to Other current assets and/or Accrued liabilities in the Consolidated Balance Sheets. Unrealized gains and losses on the interest rate swaps flow through the caption Derivative valuation adjustment in the Shareholders’ equity section of the Consolidated Balance Sheets. Amounts accumulated in Other comprehensive income are reclassified as interest expense/(income), net when the related interest payments (that is, the hedged forecasted transactions), affect earnings. Interest expense/(income) related to payments under the active swap agreements totaled $(8.2) million for the six months ended June 30, 2024, and $(6.9) million for the six months ended June 30, 2023.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rued liabilities, as applicable. Changes in fair value of these instruments are recorded as gains or losses within Other (income)/expense, net. When exercised, the foreign currency instruments are net-settled with the same financial institution that bought or sold them. For all positions, whether options or forward contracts, there is a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Gains)/losses related to changes in fair value of derivative instruments that were recognized in Other (income)/expense, net in the Consolidated Statements of Income were as follows: Three months ended June 30, Six months ended June 30, (in thousands) 2024 2023 2024 2023 Derivatives not designated as hedging instruments: Foreign currency options (gains)/losses $ 4,391 $ (138) $ 4,273 $ (1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23 claims as of June 30, 2024. The following table sets forth the number of claims filed, the number of claims settled, dismissed or otherwise resolved, and the aggregate settlement amount during the periods presented: (in thousands, except number of claims) Opening Number of Claims Claims Dismissed, Settled, or Resolved New Claims Closing Number of Claims Amounts Paid to For the period ended December 31, 2023 3,598 19 27 3,606 $ 74 For the period ended June 30, 2024 3,606 5 22 3,623 $ 10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June 30, 2024, we had resolved, by means of settlement or dismissal, 38,046 claims at a total cost of $10.7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676 claims as of June 30, 2024, only twelve claims have been filed against Brandon since January 1, 2012, and only $15,000 in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Changes in Shareholders’ Equity</t>
        </is>
      </c>
      <c r="B4" s="4" t="inlineStr">
        <is>
          <t xml:space="preserve">Changes in Shareholders’ Equity The following table summarizes changes in Shareholders’ Equity for the period December 31, 2023 to June 30, 2024: Class A Common Stock Additional paid-in capital Retained earnings Accumulated items of other comprehensive income Class A Treasury Stock Noncontrolling Interest Total Shareholders' Equity (in thousands) Shares Amount Shares Amount December 31, 2023 40,856 $ 41 $ 448,218 $ 1,010,942 $ (133,168) 9,662 $ (364,665) $ 5,952 $ 967,320 Net income — — — 27,291 — — — 78 27,369 Compensation and benefits paid or payable in shares 42 — 810 — — — — — 810 Dividends declared on Class A Common Stock, $0.26 per share — — — (8,122) — — — — (8,122) Cumulative translation adjustments — — — — (12,116) — — 46 (12,070) Pension and postretirement liability adjustments — — — — 382 — — — 382 Derivative valuation adjustment — — — — (2,124) — — — (2,124) March 31, 2024 40,898 $ 41 $ 449,028 $ 1,030,111 $ (147,026) 9,662 $ (364,665) $ 6,076 $ 973,565 Net income — — — 24,624 — — — 96 24,720 Compensation and benefits paid or payable in shares — — 2,530 — — — — — 2,530 Shares issued to Directors' 10 — 903 — — — — — 903 Dividends declared on Class A Common Stock, $0.26 per share — — — (8,123) — — — — (8,123) Cumulative translation adjustments — — — — (17,287) — — (366) (17,653) Pension and postretirement liability adjustments — — — — 246 — — — 246 Derivative valuation adjustment — — — — (2,840) — — — (2,840) June 30, 2024 40,908 $ 41 $ 452,461 $ 1,046,612 $ (166,907) 9,662 $ (364,665) $ 5,806 $ 973,348 The following table summarizes changes in Shareholders’ Equity for the period December 31, 2022 to June 30, 2023: Class A Common Stock Additional paid-in capital Retained earnings Accumulated items of other comprehensive income Class A Treasury Stock Noncontrolling Interest Total (in thousands) Shares Amount Shares Amount December 31, 2022 40,785 $ 41 $ 441,540 $ 931,318 $ (144,927) 9,675 $ (364,923) $ 4,494 $ 867,543 Net income — — — 26,889 — — — 197 27,086 Compensation and benefits paid or payable in shares 58 — 378 — — — — — 378 Dividends declared on Class A Common Stock, $0.25 per share — — — (7,792) — — — — (7,792) Cumulative translation adjustments — — — — 13,881 — — 238 14,119 Pension and postretirement liability adjustments — — — — (916) — — — (916) Derivative valuation adjustment — — — — (2,902) — — — (2,902) March 31, 2023 40,842 $ 41 $ 441,917 $ 950,415 $ (134,864) 9,675 $ (364,923) $ 4,929 $ 897,515 Net income — — — 26,672 — — — 154 26,826 Compensation and benefits paid or payable in shares — — 811 — — — — — 811 Shares issued to Directors' — — 828 — — (12) 258 — 1,086 Dividends declared on Class A Common Stock, $0.25 per share — — — (7,795) — — — — (7,795) Cumulative translation adjustments — — — — (2,568) — — 179 (2,389) Pension and postretirement liability adjustments — — — — (724) — — — (724) Derivative valuation adjustment — — — — 389 — — — 389 June 30, 2023 40,842 $ 41 $ 443,556 $ 969,292 $ (137,767) 9,663 $ (364,665) $ 5,262 $ 915,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On August 31, 2023, the Company acquired all the outstanding shares of Heimbach, a privately-held manufacturer of paper machine clothing with headquarters in Düren, Germany. For the three and six months ended June 30, 2024, there were no material adjustments to the assets acquired and liabilities assum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We evaluated subsequent events through the issuance date of these financial statements in Form 10-Q. No material subsequent events were identified that require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4624</v>
      </c>
      <c r="C4" s="6" t="n">
        <v>26672</v>
      </c>
      <c r="D4" s="6" t="n">
        <v>51915</v>
      </c>
      <c r="E4" s="6" t="n">
        <v>5356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consolidated financial information reflects all adjustments necessary for a fair presentation of Albany International Corp.'s ("Albany", the "Registrant", the "Company", "we", "us", or "our") financial position, results of operations and cash flows for the interim periods presented, but does not include all disclosures required by the accounting principles generally accepted in the United States ("GAAP"). All such adjustments are of a normal recurring nature, unless otherwise disclosed in this report. Certain amounts in prior year financial statements and notes thereto have been reclassified to conform to current year presentation. The information included in this Quarterly Report on Form 10-Q should be read in conjunction with the Company’s Annual Report on Form 10-K for the year ended December 31, 2023.</t>
        </is>
      </c>
    </row>
    <row r="5">
      <c r="A5" s="4" t="inlineStr">
        <is>
          <t>Estimates</t>
        </is>
      </c>
      <c r="B5" s="4" t="inlineStr">
        <is>
          <t>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t>
        </is>
      </c>
    </row>
    <row r="6">
      <c r="A6" s="4" t="inlineStr">
        <is>
          <t>Recent Accounting Pronouncements</t>
        </is>
      </c>
      <c r="B6" s="4" t="inlineStr">
        <is>
          <t>Recent Accounting Pronouncement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March 2024, the FASB issued Accounting Standards Update No. 2024-01, "Compensation - Stock Compensation (Topic 718): Scope Application of Profits Interest and Similar Awards" (ASU 2024-01), which clarifies how an entity determines whether profits interest or similar awards should be considered within the scope of ASC 718 as a share-based payment arrangement or under ASC 710 or other ASC topics in a manner similar to a cash bonus or profit-sharing arrangement. The guidance is effective for annual periods beginning after December 15, 2024, and interim periods beginning within those annual periods. Early adoption is permitted for both interim and annual financial statements that have not yet been issued or made available for issuance. ASU 2024-01 should be applied either (1) retrospectively to all prior periods presented in the financial statements or (2) prospectively to profits interest and similar awards granted or modified on or after the date at which the entity first applies the amendments.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Revenue Recogni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how data by reportable segment, reconciled to consolidated totals included in the financial statements: Three months ended June 30, Six months ended June 30, (in thousands) 2024 2023 2024 2023 Net revenues Machine Clothing $ 193,578 $ 159,217 $ 378,795 $ 312,439 Albany Engineered Composites 138,416 114,906 266,529 230,780 Consolidated revenues $ 331,994 $ 274,123 $ 645,324 $ 543,219 Operating income/(loss) Machine Clothing $ 53,685 $ 53,726 $ 101,795 $ 102,690 Albany Engineered Composites 9,434 8,668 18,622 18,086 Corporate expenses (20,214) (16,893) (38,535) (34,733) Consolidated Operating income $ 42,905 $ 45,501 $ 81,882 $ 86,043 Reconciling items: Interest income (959) (1,838) (2,082) (2,944) Interest expense 3,909 4,944 8,351 9,340 Other (income)/expense, net 5,657 (4,511) 2,675 (4,966) Income before income taxes $ 34,298 $ 46,906 $ 72,938 $ 84,613 </t>
        </is>
      </c>
    </row>
    <row r="5">
      <c r="A5" s="4" t="inlineStr">
        <is>
          <t>Schedule of Disaggregation of Revenue For Each Product Group by Timing of Revenue Recognition</t>
        </is>
      </c>
      <c r="B5" s="4" t="inlineStr">
        <is>
          <t xml:space="preserve">The following table disaggregates revenue for each product group by timing of revenue recognition for the three months ended June 30, 2024: Three months ended June 30, 2024 (in thousands) Point in Time Revenue Recognition Over Time Revenue Recognition Total Machine Clothing $ 192,596 $ 982 $ 193,578 Albany Engineered Composites: ASC — 50,292 50,292 Other AEC 6,008 82,116 88,124 Total Albany Engineered Composites 6,008 132,408 138,416 Total revenues $ 198,604 $ 133,390 $ 331,994 The following table disaggregates revenue for each product group by timing of revenue recognition for the three months ended June 30, 2023: Three months ended June 30, 2023 (in thousands) Point in Time Revenue Recognition Over Time Revenue Recognition Total Machine Clothing $ 158,273 $ 944 $ 159,217 Albany Engineered Composites: ASC — 47,417 47,417 Other AEC 3,511 63,978 67,489 Total Albany Engineered Composites 3,511 111,395 114,906 Total revenues $ 161,784 $ 112,339 $ 274,123 The following table disaggregates revenue for each product group by timing of revenue recognition for the six months ended June 30, 2024: Six months ended June 30, 2024 (in thousands) Point in Time Revenue Over Time Revenue Total Machine Clothing $ 376,831 $ 1,964 $ 378,795 Albany Engineered Composites: ASC — 100,031 100,031 Other AEC 11,766 154,732 166,498 Total Albany Engineered Composites 11,766 254,763 266,529 Total revenues $ 388,597 $ 256,727 $ 645,324 The following table disaggregates revenue for each product group by timing of revenue recognition for the six months ended June 30, 2023: Six months ended June 30, 2023 (in thousands) Point in Time Revenue Over Time Revenue Total Machine Clothing $ 310,551 $ 1,888 $ 312,439 Albany Engineered Composites: ASC — 91,949 91,949 Other AEC 9,304 129,527 138,831 Total Albany Engineered Composites 9,304 221,476 230,780 Total revenues $ 319,855 $ 223,364 $ 543,219 </t>
        </is>
      </c>
    </row>
    <row r="6">
      <c r="A6" s="4" t="inlineStr">
        <is>
          <t>Schedule of Disaggregate MC Segment Revenue by Significant Product or Service</t>
        </is>
      </c>
      <c r="B6" s="4" t="inlineStr">
        <is>
          <t xml:space="preserve">The following table disaggregates MC segment revenue by significant product groupings (paper machine clothing ("PMC") and engineered fabrics); and for PMC, the geographical region to which the paper machine clothing was sold: Three months ended June 30, Six months ended June 30, (in thousands) 2024 2023 2024 2023 Americas PMC $ 88,533 $ 94,154 $ 172,034 $ 177,532 Eurasia PMC 78,519 48,541 154,709 100,278 Engineered Fabrics 26,526 16,522 52,052 34,629 Total Machine Clothing Net revenues $ 193,578 $ 159,217 $ 378,795 $ 312,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720</v>
      </c>
      <c r="C4" s="6" t="n">
        <v>26826</v>
      </c>
      <c r="D4" s="6" t="n">
        <v>52089</v>
      </c>
      <c r="E4" s="6" t="n">
        <v>53912</v>
      </c>
    </row>
    <row r="5">
      <c r="A5" s="3" t="inlineStr">
        <is>
          <t>Other comprehensive income/(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17137</v>
      </c>
      <c r="C6" s="7" t="n">
        <v>-2818</v>
      </c>
      <c r="D6" s="7" t="n">
        <v>-28968</v>
      </c>
      <c r="E6" s="7" t="n">
        <v>10622</v>
      </c>
    </row>
    <row r="7">
      <c r="A7" s="3" t="inlineStr">
        <is>
          <t>Amortization of pension liability adjustments:</t>
        </is>
      </c>
      <c r="B7" s="4" t="inlineStr">
        <is>
          <t xml:space="preserve"> </t>
        </is>
      </c>
      <c r="C7" s="4" t="inlineStr">
        <is>
          <t xml:space="preserve"> </t>
        </is>
      </c>
      <c r="D7" s="4" t="inlineStr">
        <is>
          <t xml:space="preserve"> </t>
        </is>
      </c>
      <c r="E7" s="4" t="inlineStr">
        <is>
          <t xml:space="preserve"> </t>
        </is>
      </c>
    </row>
    <row r="8">
      <c r="A8" s="4" t="inlineStr">
        <is>
          <t>Prior service credit</t>
        </is>
      </c>
      <c r="B8" s="7" t="n">
        <v>-38</v>
      </c>
      <c r="C8" s="7" t="n">
        <v>-1030</v>
      </c>
      <c r="D8" s="7" t="n">
        <v>-76</v>
      </c>
      <c r="E8" s="7" t="n">
        <v>-2061</v>
      </c>
    </row>
    <row r="9">
      <c r="A9" s="4" t="inlineStr">
        <is>
          <t>Net actuarial loss</t>
        </is>
      </c>
      <c r="B9" s="7" t="n">
        <v>176</v>
      </c>
      <c r="C9" s="7" t="n">
        <v>347</v>
      </c>
      <c r="D9" s="7" t="n">
        <v>354</v>
      </c>
      <c r="E9" s="7" t="n">
        <v>693</v>
      </c>
    </row>
    <row r="10">
      <c r="A10" s="4" t="inlineStr">
        <is>
          <t>Payments and amortization related to interest rate swaps included in earnings</t>
        </is>
      </c>
      <c r="B10" s="7" t="n">
        <v>-4180</v>
      </c>
      <c r="C10" s="7" t="n">
        <v>-3678</v>
      </c>
      <c r="D10" s="7" t="n">
        <v>-8218</v>
      </c>
      <c r="E10" s="7" t="n">
        <v>-6901</v>
      </c>
    </row>
    <row r="11">
      <c r="A11" s="4" t="inlineStr">
        <is>
          <t>Derivative valuation adjustment</t>
        </is>
      </c>
      <c r="B11" s="7" t="n">
        <v>439</v>
      </c>
      <c r="C11" s="7" t="n">
        <v>4199</v>
      </c>
      <c r="D11" s="7" t="n">
        <v>1633</v>
      </c>
      <c r="E11" s="7" t="n">
        <v>3537</v>
      </c>
    </row>
    <row r="12">
      <c r="A12" s="3" t="inlineStr">
        <is>
          <t>Income taxes related to items of other comprehensive income/(loss):</t>
        </is>
      </c>
      <c r="B12" s="4" t="inlineStr">
        <is>
          <t xml:space="preserve"> </t>
        </is>
      </c>
      <c r="C12" s="4" t="inlineStr">
        <is>
          <t xml:space="preserve"> </t>
        </is>
      </c>
      <c r="D12" s="4" t="inlineStr">
        <is>
          <t xml:space="preserve"> </t>
        </is>
      </c>
      <c r="E12" s="4" t="inlineStr">
        <is>
          <t xml:space="preserve"> </t>
        </is>
      </c>
    </row>
    <row r="13">
      <c r="A13" s="4" t="inlineStr">
        <is>
          <t>Amortization of prior service credit</t>
        </is>
      </c>
      <c r="B13" s="7" t="n">
        <v>11</v>
      </c>
      <c r="C13" s="7" t="n">
        <v>316</v>
      </c>
      <c r="D13" s="7" t="n">
        <v>22</v>
      </c>
      <c r="E13" s="7" t="n">
        <v>631</v>
      </c>
    </row>
    <row r="14">
      <c r="A14" s="4" t="inlineStr">
        <is>
          <t>Amortization of net actuarial loss</t>
        </is>
      </c>
      <c r="B14" s="7" t="n">
        <v>-53</v>
      </c>
      <c r="C14" s="7" t="n">
        <v>-107</v>
      </c>
      <c r="D14" s="7" t="n">
        <v>-107</v>
      </c>
      <c r="E14" s="7" t="n">
        <v>-212</v>
      </c>
    </row>
    <row r="15">
      <c r="A15" s="4" t="inlineStr">
        <is>
          <t>Payments and amortization related to interest rate swaps included in earnings</t>
        </is>
      </c>
      <c r="B15" s="7" t="n">
        <v>1001</v>
      </c>
      <c r="C15" s="7" t="n">
        <v>931</v>
      </c>
      <c r="D15" s="7" t="n">
        <v>2023</v>
      </c>
      <c r="E15" s="7" t="n">
        <v>1746</v>
      </c>
    </row>
    <row r="16">
      <c r="A16" s="4" t="inlineStr">
        <is>
          <t>Derivative valuation adjustment</t>
        </is>
      </c>
      <c r="B16" s="7" t="n">
        <v>-100</v>
      </c>
      <c r="C16" s="7" t="n">
        <v>-1063</v>
      </c>
      <c r="D16" s="7" t="n">
        <v>-402</v>
      </c>
      <c r="E16" s="7" t="n">
        <v>-895</v>
      </c>
    </row>
    <row r="17">
      <c r="A17" s="4" t="inlineStr">
        <is>
          <t>Comprehensive income</t>
        </is>
      </c>
      <c r="B17" s="7" t="n">
        <v>4839</v>
      </c>
      <c r="C17" s="7" t="n">
        <v>23923</v>
      </c>
      <c r="D17" s="7" t="n">
        <v>18350</v>
      </c>
      <c r="E17" s="7" t="n">
        <v>61072</v>
      </c>
    </row>
    <row r="18">
      <c r="A18" s="4" t="inlineStr">
        <is>
          <t>Comprehensive income attributable to the noncontrolling interest</t>
        </is>
      </c>
      <c r="B18" s="7" t="n">
        <v>-270</v>
      </c>
      <c r="C18" s="7" t="n">
        <v>333</v>
      </c>
      <c r="D18" s="7" t="n">
        <v>-146</v>
      </c>
      <c r="E18" s="7" t="n">
        <v>768</v>
      </c>
    </row>
    <row r="19">
      <c r="A19" s="4" t="inlineStr">
        <is>
          <t>Comprehensive income attributable to the Company</t>
        </is>
      </c>
      <c r="B19" s="6" t="n">
        <v>5109</v>
      </c>
      <c r="C19" s="6" t="n">
        <v>23590</v>
      </c>
      <c r="D19" s="6" t="n">
        <v>18496</v>
      </c>
      <c r="E19" s="6" t="n">
        <v>603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Other Postretirement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The composition of the net periodic benefit cost/(income) for the six months ended June 30, 2024 and 2023, was as follows: Pension plans Other postretirement benefits (in thousands) 2024 2023 2024 2023 Components of net periodic benefit cost/(income): Service cost $ 986 $ 565 $ 23 $ 30 Interest cost 3,043 2,141 709 937 Expected return on assets (2,698) (1,955) — — Amortization of prior service cost/(income) (14) (16) (62) (2,045) Amortization of net actuarial loss 372 279 (18) 414 Net periodic benefit cost/(credit) $ 1,689 $ 1,014 $ 652 $ (6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charges reported in the Consolidated Statements of Income under "Restructuring expenses, net": Three months ended June 30, Six months ended June 30, (in thousands) 2024 2023 2024 2023 Machine Clothing $ 1,066 $ 125 $ 1,087 $ 145 Albany Engineered Composites 922 — 3,110 — Corporate expenses 115 — 115 — Total $ 2,103 $ 125 $ 4,312 $ 145 The following tables summarizes charges by type of expense reported in the Consolidated Statements of Income under "Restructuring expenses, net" and "Cost of goods sold": Six months ended June 30, 2024 Total Termination Impairment of assets (in thousands) Machine Clothing $ 1,605 $ 1,087 $ 518 Albany Engineered Composites 3,110 3,110 — Corporate expenses 115 115 — Total $ 4,830 $ 4,312 $ 518 Six months ended June 30, 2023 Total Termination Impairment of assets (in thousands) Machine Clothing $ 145 $ 145 $ — Albany Engineered Composites — — — Corporate expenses — — — Total $ 145 $ 145 $ — </t>
        </is>
      </c>
    </row>
    <row r="5">
      <c r="A5" s="4" t="inlineStr">
        <is>
          <t>Schedule of Changes in Restructuring Liabilities</t>
        </is>
      </c>
      <c r="B5" s="4" t="inlineStr">
        <is>
          <t xml:space="preserve">The table below presents the year-to-date changes in restructuring liabilities for 2024 and 2023: (in thousands) December 31, 2023 Restructuring Payments Currency June 30, 2024 Total termination and other costs $ — $ 4,312 $ (1,381) $ (7) $ 2,924 (in thousands) December 31, 2022 Restructuring Payments Currency June 30, 2023 Total termination and other costs $ — $ 145 $ (147) $ 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Expens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Expense, net</t>
        </is>
      </c>
      <c r="B4" s="4" t="inlineStr">
        <is>
          <t>The components of Other (income)/expense, net are: Three months ended June 30, Six months ended June 30, (in thousands) 2024 2023 2024 2023 Currency transaction (gains)/losses $ 150 $ (4,193) $ (1,142) $ (4,133) Derivative instruments losses/(gains) 4,391 (138) 4,273 (123) Bank fees and amortization of debt issuance costs 77 33 121 91 Components of net periodic pension and postretirement cost other than service cost 664 (120) 1,332 (245) Other 375 (93) (1,909) (556) Total other (income)/expense, net $ 5,657 $ (4,511) $ 2,675 $ (4,9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Reconciliation of the U.S. Federal Statutory Tax Rate to the Company's Effective Income Tax Rate</t>
        </is>
      </c>
      <c r="B4" s="4" t="inlineStr">
        <is>
          <t>The Company's effective income tax rate for the three and six months ended June 30, 2024 and 2023, is as follows: Three months ended June 30, Six months ended June 30, 2024 2023 2024 2023 Effective income tax rate 27.9 % 42.8 % 28.6 % 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amounts used in computing earnings per share and the weighted average number of shares of potentially dilutive securities are as follows: Three months ended June 30, Six months ended June 30, (in thousands, except earnings per share) 2024 2023 2024 2023 Net income attributable to the Company $ 24,624 $ 26,672 $ 51,915 $ 53,561 Weighted average number of shares: Weighted average number of shares used in calculating basic net income per share 31,242 31,174 31,225 31,152 Effect of dilutive stock-based compensation plans: Restricted stock units and multi-year awards 100 95 91 91 Weighted average number of shares used in calculating diluted net income per share 31,342 31,269 31,316 31,243 Net income attributable to the Company per share: Basic $ 0.79 $ 0.86 $ 1.66 $ 1.72 Diluted $ 0.79 $ 0.85 $ 1.66 $ 1.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AOCI")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presents changes in the components of AOCI for the period from December 31, 2023 to June 30, 2024: (in thousands) Translation adjustments Pension and postretirement liability adjustments Derivative valuation adjustment Total Other Comprehensive Income December 31, 2023 $ (124,901) $ (17,346) $ 9,079 $ (133,168) Other comprehensive income/(loss) before reclassifications, net of tax (29,403) 435 1,231 (27,737) Interest (expense)/income related to swaps reclassified to the Consolidated Statements of Income, net of tax — — (6,195) (6,195) Pension and postretirement liability adjustments reclassified to Consolidated Statements of Income, net of tax — 193 — 193 Net current period other comprehensive income (29,403) 628 (4,964) (33,739) June 30, 2024 $ (154,304) $ (16,718) $ 4,115 $ (166,907) The table below presents changes in the components of AOCI for the period from December 31, 2022 to June 30, 2023: (in thousands) Translation adjustments Pension and postretirement liability adjustments Derivative valuation adjustment Total Other Comprehensive Income December 31, 2022 $ (146,851) $ (15,783) $ 17,707 $ (144,927) Other comprehensive income/(loss) before reclassifications, net of tax 11,313 (691) 2,642 13,264 Interest (expense)/income related to swaps reclassified to the Consolidated Statements of Income, net of tax — — (5,155) (5,155) Pension and postretirement liability adjustments reclassified to Consolidated Statements of Income, net of tax — (949) — (949) Net current period other comprehensive income 11,313 (1,640) (2,513) 7,160 June 30, 2023 $ (135,538) $ (17,423) $ 15,194 $ (137,767)</t>
        </is>
      </c>
    </row>
    <row r="5">
      <c r="A5" s="4" t="inlineStr">
        <is>
          <t>Schedule of Reclassification Out of Accumulated Other Comprehensive Income</t>
        </is>
      </c>
      <c r="B5" s="4" t="inlineStr">
        <is>
          <t>The table below presents the expense/(income) amounts reclassified from AOCI, and the line items of the Consolidated Statements of Income that were affected for the three and six ended June 30, 2024 and 2023: Three months ended June 30, Six months ended June 30, (in thousands) 2024 2023 2024 2023 Pre-tax Derivative valuation reclassified from Accumulated Other Comprehensive Income: Interest expense/(income), net related to interest rate swaps included in Income before taxes $ (4,180) $ (3,678) $ (8,218) $ (6,901) Income tax effect 1,001 931 2,023 1,746 Effect on net income due to items reclassified from Accumulated Other Comprehensive Income $ (3,179) $ (2,747) $ (6,195) $ (5,155) Pre-tax pension and postretirement liabilities reclassified from Accumulated Other Comprehensive Income: Amortization of prior service credit $ (38) $ (1,030) $ (76) $ (2,061) Amortization of net actuarial loss 176 347 354 693 Total pre-tax amount reclassified (a) 138 (683) 278 (1,368) Income tax effect (42) 209 (85) 419 Effect on net income due to items reclassified from Accumulated Other Comprehensive Income $ 96 $ (474) $ 193 $ (949) (a) These accumulated other comprehensive income components are included in the computation of net periodic pension cost (see Note 3. Pensions and Other Postretirement Benefit Pla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Income Attributable to Noncontrolling Interest and Noncontrolling Equity</t>
        </is>
      </c>
      <c r="B4" s="4" t="inlineStr">
        <is>
          <t xml:space="preserve">The table below presents a reconciliation of income attributable to the noncontrolling interest and noncontrolling equity in the Company’s subsidiaries: ASC Noncontrolling Interest Six months ended June 30, (in thousands, except percentages) 2024 2023 Net income of Albany Safran Composites (ASC) $ 1,841 $ 4,146 Less: Return attributable to the Company's preferred holding 589 637 Net income of ASC available for common ownership $ 1,252 $ 3,509 Ownership percentage of noncontrolling shareholder 10 % 10 % Net income attributable to the noncontrolling interest $ 125 $ 351 Noncontrolling interest, beginning of year $ 5,423 $ 4,494 Net income attributable to noncontrolling interest 125 351 Changes in other comprehensive income attributable to the noncontrolling interest (304) 417 ASC Noncontrolling interest, end of interim period $ 5,244 $ 5,262 Arcari Noncontrolling interest, end of interim period $ 562 $ — Total Noncontrolling interest, end of interim period $ 5,806 $ 5,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As of June 30, 2024 and December 31, 2023, Accounts receivable consisted of the following: (in thousands) June 30, 2024 December 31, 2023 Trade and other accounts receivable $ 263,781 $ 272,351 Bank promissory notes 20,991 20,690 Allowance for expected credit losses (4,764) (5,260) Accounts receivable, net $ 280,008 $ 287,781 </t>
        </is>
      </c>
    </row>
    <row r="5">
      <c r="A5" s="4" t="inlineStr">
        <is>
          <t>Schedule of Contract Receivables</t>
        </is>
      </c>
      <c r="B5" s="4" t="inlineStr">
        <is>
          <t xml:space="preserve">As of June 30, 2024 and December 31, 2023, Noncurrent receivables consisted of the following: (in thousands) June 30, 2024 December 31, 2023 Noncurrent receivables $ — $ 4,414 Allowance for expected credit losses — (22) Noncurrent receivables, net $ — $ 4,3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4</t>
        </is>
      </c>
    </row>
    <row r="3">
      <c r="A3" s="3" t="inlineStr">
        <is>
          <t>Contract with Customer, Contract Asset, Contract Liability, and Receivable [Abstract]</t>
        </is>
      </c>
      <c r="B3" s="4" t="inlineStr">
        <is>
          <t xml:space="preserve"> </t>
        </is>
      </c>
    </row>
    <row r="4">
      <c r="A4" s="4" t="inlineStr">
        <is>
          <t>Schedule of Contract Assets and Contract Liabilities</t>
        </is>
      </c>
      <c r="B4" s="4" t="inlineStr">
        <is>
          <t xml:space="preserve">As of June 30, 2024 and December 31, 2023, Contract assets and Contract liabilities consisted of the following: (in thousands) June 30, 2024 December 31, 2023 Contract assets $ 190,193 $ 183,189 Allowance for expected credit losses (951) (908) Contract assets, net $ 189,242 $ 182,281 Contract liabilities $ 7,657 $ 7,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As of June 30, 2024 and December 31, 2023, Inventories consisted of the following: (in thousands) June 30, 2024 December 31, 2023 Raw materials $ 82,412 $ 79,611 Work in process 57,027 67,743 Finished goods 22,187 22,213 Total inventories $ 161,626 $ 169,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6439</v>
      </c>
      <c r="C3" s="6" t="n">
        <v>173420</v>
      </c>
    </row>
    <row r="4">
      <c r="A4" s="4" t="inlineStr">
        <is>
          <t>Accounts receivable, net</t>
        </is>
      </c>
      <c r="B4" s="7" t="n">
        <v>280008</v>
      </c>
      <c r="C4" s="7" t="n">
        <v>287781</v>
      </c>
    </row>
    <row r="5">
      <c r="A5" s="4" t="inlineStr">
        <is>
          <t>Contract assets, net</t>
        </is>
      </c>
      <c r="B5" s="7" t="n">
        <v>189242</v>
      </c>
      <c r="C5" s="7" t="n">
        <v>182281</v>
      </c>
    </row>
    <row r="6">
      <c r="A6" s="4" t="inlineStr">
        <is>
          <t>Inventories</t>
        </is>
      </c>
      <c r="B6" s="7" t="n">
        <v>161626</v>
      </c>
      <c r="C6" s="7" t="n">
        <v>169567</v>
      </c>
    </row>
    <row r="7">
      <c r="A7" s="4" t="inlineStr">
        <is>
          <t>Income taxes prepaid and receivable</t>
        </is>
      </c>
      <c r="B7" s="7" t="n">
        <v>9993</v>
      </c>
      <c r="C7" s="7" t="n">
        <v>11043</v>
      </c>
    </row>
    <row r="8">
      <c r="A8" s="4" t="inlineStr">
        <is>
          <t>Prepaid expenses and other current assets</t>
        </is>
      </c>
      <c r="B8" s="7" t="n">
        <v>49143</v>
      </c>
      <c r="C8" s="7" t="n">
        <v>53872</v>
      </c>
    </row>
    <row r="9">
      <c r="A9" s="4" t="inlineStr">
        <is>
          <t>Total current assets</t>
        </is>
      </c>
      <c r="B9" s="7" t="n">
        <v>806451</v>
      </c>
      <c r="C9" s="7" t="n">
        <v>877964</v>
      </c>
    </row>
    <row r="10">
      <c r="A10" s="4" t="inlineStr">
        <is>
          <t>Property, plant and equipment, net</t>
        </is>
      </c>
      <c r="B10" s="7" t="n">
        <v>582167</v>
      </c>
      <c r="C10" s="7" t="n">
        <v>601989</v>
      </c>
    </row>
    <row r="11">
      <c r="A11" s="4" t="inlineStr">
        <is>
          <t>Intangibles, net</t>
        </is>
      </c>
      <c r="B11" s="7" t="n">
        <v>41505</v>
      </c>
      <c r="C11" s="7" t="n">
        <v>44646</v>
      </c>
    </row>
    <row r="12">
      <c r="A12" s="4" t="inlineStr">
        <is>
          <t>Goodwill</t>
        </is>
      </c>
      <c r="B12" s="7" t="n">
        <v>178236</v>
      </c>
      <c r="C12" s="7" t="n">
        <v>180181</v>
      </c>
    </row>
    <row r="13">
      <c r="A13" s="4" t="inlineStr">
        <is>
          <t>Deferred income taxes</t>
        </is>
      </c>
      <c r="B13" s="7" t="n">
        <v>27203</v>
      </c>
      <c r="C13" s="7" t="n">
        <v>22941</v>
      </c>
    </row>
    <row r="14">
      <c r="A14" s="4" t="inlineStr">
        <is>
          <t>Noncurrent receivables, net</t>
        </is>
      </c>
      <c r="B14" s="7" t="n">
        <v>0</v>
      </c>
      <c r="C14" s="7" t="n">
        <v>4392</v>
      </c>
    </row>
    <row r="15">
      <c r="A15" s="4" t="inlineStr">
        <is>
          <t>Other assets</t>
        </is>
      </c>
      <c r="B15" s="7" t="n">
        <v>116259</v>
      </c>
      <c r="C15" s="7" t="n">
        <v>102901</v>
      </c>
    </row>
    <row r="16">
      <c r="A16" s="4" t="inlineStr">
        <is>
          <t>Total assets</t>
        </is>
      </c>
      <c r="B16" s="7" t="n">
        <v>1751821</v>
      </c>
      <c r="C16" s="7" t="n">
        <v>1835014</v>
      </c>
    </row>
    <row r="17">
      <c r="A17" s="3" t="inlineStr">
        <is>
          <t>Liabilities and Shareholders' Equity</t>
        </is>
      </c>
      <c r="B17" s="4" t="inlineStr">
        <is>
          <t xml:space="preserve"> </t>
        </is>
      </c>
      <c r="C17" s="4" t="inlineStr">
        <is>
          <t xml:space="preserve"> </t>
        </is>
      </c>
    </row>
    <row r="18">
      <c r="A18" s="4" t="inlineStr">
        <is>
          <t>Accounts payable</t>
        </is>
      </c>
      <c r="B18" s="7" t="n">
        <v>84628</v>
      </c>
      <c r="C18" s="7" t="n">
        <v>87104</v>
      </c>
    </row>
    <row r="19">
      <c r="A19" s="4" t="inlineStr">
        <is>
          <t>Accrued liabilities</t>
        </is>
      </c>
      <c r="B19" s="7" t="n">
        <v>129511</v>
      </c>
      <c r="C19" s="7" t="n">
        <v>142988</v>
      </c>
    </row>
    <row r="20">
      <c r="A20" s="4" t="inlineStr">
        <is>
          <t>Current maturities of long-term debt</t>
        </is>
      </c>
      <c r="B20" s="7" t="n">
        <v>2732</v>
      </c>
      <c r="C20" s="7" t="n">
        <v>4218</v>
      </c>
    </row>
    <row r="21">
      <c r="A21" s="4" t="inlineStr">
        <is>
          <t>Income taxes payable</t>
        </is>
      </c>
      <c r="B21" s="7" t="n">
        <v>7765</v>
      </c>
      <c r="C21" s="7" t="n">
        <v>14369</v>
      </c>
    </row>
    <row r="22">
      <c r="A22" s="4" t="inlineStr">
        <is>
          <t>Total current liabilities</t>
        </is>
      </c>
      <c r="B22" s="7" t="n">
        <v>224636</v>
      </c>
      <c r="C22" s="7" t="n">
        <v>248679</v>
      </c>
    </row>
    <row r="23">
      <c r="A23" s="4" t="inlineStr">
        <is>
          <t>Long-term debt</t>
        </is>
      </c>
      <c r="B23" s="7" t="n">
        <v>374325</v>
      </c>
      <c r="C23" s="7" t="n">
        <v>452667</v>
      </c>
    </row>
    <row r="24">
      <c r="A24" s="4" t="inlineStr">
        <is>
          <t>Other noncurrent liabilities</t>
        </is>
      </c>
      <c r="B24" s="7" t="n">
        <v>151892</v>
      </c>
      <c r="C24" s="7" t="n">
        <v>139385</v>
      </c>
    </row>
    <row r="25">
      <c r="A25" s="4" t="inlineStr">
        <is>
          <t>Deferred taxes and other liabilities</t>
        </is>
      </c>
      <c r="B25" s="7" t="n">
        <v>27620</v>
      </c>
      <c r="C25" s="7" t="n">
        <v>26963</v>
      </c>
    </row>
    <row r="26">
      <c r="A26" s="4" t="inlineStr">
        <is>
          <t>Total liabilities</t>
        </is>
      </c>
      <c r="B26" s="7" t="n">
        <v>778473</v>
      </c>
      <c r="C26" s="7" t="n">
        <v>867694</v>
      </c>
    </row>
    <row r="27">
      <c r="A27" s="4" t="inlineStr">
        <is>
          <t>Commitments and Contingencies (Note 1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5.00 per share; authorized 2,000,000 shares; none issued</t>
        </is>
      </c>
      <c r="B29" s="7" t="n">
        <v>0</v>
      </c>
      <c r="C29" s="7" t="n">
        <v>0</v>
      </c>
    </row>
    <row r="30">
      <c r="A30" s="4" t="inlineStr">
        <is>
          <t>Additional paid in capital</t>
        </is>
      </c>
      <c r="B30" s="7" t="n">
        <v>452461</v>
      </c>
      <c r="C30" s="7" t="n">
        <v>448218</v>
      </c>
    </row>
    <row r="31">
      <c r="A31" s="4" t="inlineStr">
        <is>
          <t>Retained earnings</t>
        </is>
      </c>
      <c r="B31" s="7" t="n">
        <v>1046612</v>
      </c>
      <c r="C31" s="7" t="n">
        <v>1010942</v>
      </c>
    </row>
    <row r="32">
      <c r="A32" s="3" t="inlineStr">
        <is>
          <t>Accumulated items of other comprehensive income:</t>
        </is>
      </c>
      <c r="B32" s="4" t="inlineStr">
        <is>
          <t xml:space="preserve"> </t>
        </is>
      </c>
      <c r="C32" s="4" t="inlineStr">
        <is>
          <t xml:space="preserve"> </t>
        </is>
      </c>
    </row>
    <row r="33">
      <c r="A33" s="4" t="inlineStr">
        <is>
          <t>Translation adjustments</t>
        </is>
      </c>
      <c r="B33" s="7" t="n">
        <v>-154304</v>
      </c>
      <c r="C33" s="7" t="n">
        <v>-124901</v>
      </c>
    </row>
    <row r="34">
      <c r="A34" s="4" t="inlineStr">
        <is>
          <t>Pension and postretirement liability adjustments</t>
        </is>
      </c>
      <c r="B34" s="7" t="n">
        <v>-16718</v>
      </c>
      <c r="C34" s="7" t="n">
        <v>-17346</v>
      </c>
    </row>
    <row r="35">
      <c r="A35" s="4" t="inlineStr">
        <is>
          <t>Derivative valuation adjustment</t>
        </is>
      </c>
      <c r="B35" s="7" t="n">
        <v>4115</v>
      </c>
      <c r="C35" s="7" t="n">
        <v>9079</v>
      </c>
    </row>
    <row r="36">
      <c r="A36" s="4" t="inlineStr">
        <is>
          <t>Treasury stock (Class A), at cost; 9,661,845 shares in 2024 and 2023</t>
        </is>
      </c>
      <c r="B36" s="7" t="n">
        <v>-364665</v>
      </c>
      <c r="C36" s="7" t="n">
        <v>-364665</v>
      </c>
    </row>
    <row r="37">
      <c r="A37" s="4" t="inlineStr">
        <is>
          <t>Total shareholders' equity</t>
        </is>
      </c>
      <c r="B37" s="7" t="n">
        <v>967542</v>
      </c>
      <c r="C37" s="7" t="n">
        <v>961368</v>
      </c>
    </row>
    <row r="38">
      <c r="A38" s="4" t="inlineStr">
        <is>
          <t>Noncontrolling interest</t>
        </is>
      </c>
      <c r="B38" s="7" t="n">
        <v>5806</v>
      </c>
      <c r="C38" s="7" t="n">
        <v>5952</v>
      </c>
    </row>
    <row r="39">
      <c r="A39" s="4" t="inlineStr">
        <is>
          <t>Total equity</t>
        </is>
      </c>
      <c r="B39" s="7" t="n">
        <v>973348</v>
      </c>
      <c r="C39" s="7" t="n">
        <v>967320</v>
      </c>
    </row>
    <row r="40">
      <c r="A40" s="4" t="inlineStr">
        <is>
          <t>Total liabilities and shareholders' equity</t>
        </is>
      </c>
      <c r="B40" s="7" t="n">
        <v>1751821</v>
      </c>
      <c r="C40" s="7" t="n">
        <v>1835014</v>
      </c>
    </row>
    <row r="41">
      <c r="A41" s="4" t="inlineStr">
        <is>
          <t>Common Class A</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lass A Common Stock, par value $0.001 per share; authorized 100,000,000 shares; 40,908,380 issued in 2024 and 40,856,910 in 2023</t>
        </is>
      </c>
      <c r="B43" s="6" t="n">
        <v>41</v>
      </c>
      <c r="C43" s="6" t="n">
        <v>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ets forth the gross carrying value, accumulated amortization and net values of intangible assets and goodwill as of June 30, 2024 and December 31, 2023: June 30, 2024 (in thousands) Amortization Gross carrying amount Accumulated amortization Net carrying amount Finite-lived assets: AEC Trademarks and trade names 6-15 $ 208 $ (192) $ 16 AEC Technology 10-15 5,993 (2,947) 3,046 AEC Intellectual property 15 1,250 (381) 869 AEC Customer relationships 8-15 69,268 (45,583) 23,685 Heimbach Developed technology 9 8,798 (802) 7,996 Total Finite-lived intangible assets $ 85,517 $ (49,905) $ 35,612 Indefinite-lived intangible assets: Heimbach Trade name $ 5,893 $ — $ 5,893 MC Goodwill 65,440 — 65,440 AEC Goodwill 112,796 — 112,796 Total Indefinite-lived intangible assets: $ 184,129 $ — $ 184,129 December 31, 2023 (in thousands) Amortization Gross carrying amount Accumulated amortization Net carrying amount Finite-lived assets: AEC Trademarks and trade names 6-15 $ 208 $ (186) $ 22 AEC Technology 10-15 6,161 (2,735) 3,426 AEC Intellectual property 15 1,250 (339) 911 AEC Customer relationships 8-15 69,360 (43,875) 25,485 Heimbach Developed technology 9 9,042 (310) 8,732 Total Finite-lived assets $ 86,021 $ (47,445) $ 38,576 Indefinite-lived intangible assets: Heimbach Trade name $ 6,070 $ — $ 6,070 MC Goodwill 66,873 — 66,873 AEC Goodwill 113,308 — 113,308 Total Indefinite-lived intangible assets: $ 186,251 $ — $ 186,251 </t>
        </is>
      </c>
    </row>
    <row r="5">
      <c r="A5" s="4" t="inlineStr">
        <is>
          <t>Schedule of Finite-Lived Intangible Assets, Future Amortization Expense</t>
        </is>
      </c>
      <c r="B5" s="4" t="inlineStr">
        <is>
          <t xml:space="preserve">The changes in intangible assets, net and goodwill from December 31, 2023 to June 30, 2024, were as follows: (in thousands) December 31, 2023 Other Amortization Currency June 30, 2024 Finite-lived intangible assets: AEC Trademarks and trade names $ 22 $ — $ (6) $ — $ 16 AEC Technology 3,426 — (283) (97) 3,046 AEC Intellectual property 911 — (42) — 869 AEC Customer relationships 25,485 — (1,740) (60) 23,685 Heimbach Developed technology 8,732 — (492) (244) 7,996 Total Finite-lived intangible assets $ 38,576 $ — $ (2,563) $ (401) $ 35,612 Indefinite-lived intangible assets: Heimbach Trade name $ 6,070 $ — $ — $ (177) $ 5,893 MC Goodwill 66,873 — — (1,433) 65,440 AEC Goodwill 113,308 — — (512) 112,796 Total Indefinite-lived assets: $ 186,251 $ — $ — $ (2,122) $ 184,1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Instru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following table represents the Company's outstanding debt: (in thousands, except interest rates) June 30, 2024 December 31, 2023 Borrowings under the Amended Credit Agreement(1) $ 370,000 $ 446,000 Foreign bank debt 7,057 10,885 Total bank debt 377,057 456,885 Less: Current maturities of long-term debt 2,732 4,218 Long-term debt $ 374,325 $ 452,667 (1) the credit facility matures in August 2028. At the end of June 30, 2024 and December 31, 2023, the interest rate in effect was 2.75% and 3.49%, respectively, including the effect of interest rate hedging transactions, as described below. </t>
        </is>
      </c>
    </row>
    <row r="5">
      <c r="A5" s="4" t="inlineStr">
        <is>
          <t>Schedule Interest Rate for Borrowings</t>
        </is>
      </c>
      <c r="B5" s="4" t="inlineStr">
        <is>
          <t>The applicable interest rate for borrowings under the Amended Credit Agreement is based on Term SOFR plus a spread, which is based on our leverage ratio (as defined in the Amended Credit Agreement) at the time of a borrowing as follows: Leverage Ratio Commitment Fee ABR Spread Term Benchmark/ Daily &lt;1.00:1.00 0.275% 0.500% 1.500% ≥ 1.00:1.00 and &lt; 2.00:1.00 0.300% 0.625% 1.625% ≥ 2.00:1.00 and &lt; 3.00:1.00 0.325% 0.750% 1.750% ≥ 3.00:1.00 0.350% 1.000% 2.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Recurring and Nonrecurring</t>
        </is>
      </c>
      <c r="B4" s="4" t="inlineStr">
        <is>
          <t>The following table presents the fair-value hierarchy for our Level 1 and Level 2 financial and non-financial assets and liabilities, which are measured at fair value on a recurring basis: June 30, 2024 December 31, 2023 Quoted prices in active markets Significant other observable inputs Quoted prices in active markets Significant other observable inputs (in thousands) (Level 1) (Level 2) (Level 1) (Level 2) Fair Value Assets: Cash equivalents $ 12,184 $ — $ 27,157 $ — Foreign currency option contracts — 1,048 — 1,725 Foreign currency forward contracts — — — 199 Other Assets: Common stock of unaffiliated foreign public company (a) 759 — 682 — Interest rate swaps — 5,635 — 12,214 Liabilities Foreign currency forward contracts — (2,790) — — (a) Original cost basis $0.5 million.</t>
        </is>
      </c>
    </row>
    <row r="5">
      <c r="A5" s="4" t="inlineStr">
        <is>
          <t>Schedule of Derivative Instruments, Gain (Loss)</t>
        </is>
      </c>
      <c r="B5" s="4" t="inlineStr">
        <is>
          <t>(Gains)/losses related to changes in fair value of derivative instruments that were recognized in Other (income)/expense, net in the Consolidated Statements of Income were as follows: Three months ended June 30, Six months ended June 30, (in thousands) 2024 2023 2024 2023 Derivatives not designated as hedging instruments: Foreign currency options (gains)/losses $ 4,391 $ (138) $ 4,273 $ (1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sets forth the number of claims filed, the number of claims settled, dismissed or otherwise resolved, and the aggregate settlement amount during the periods presented: (in thousands, except number of claims) Opening Number of Claims Claims Dismissed, Settled, or Resolved New Claims Closing Number of Claims Amounts Paid to For the period ended December 31, 2023 3,598 19 27 3,606 $ 74 For the period ended June 30, 2024 3,606 5 22 3,623 $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hare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holders Equity</t>
        </is>
      </c>
      <c r="B4" s="4" t="inlineStr">
        <is>
          <t xml:space="preserve">The following table summarizes changes in Shareholders’ Equity for the period December 31, 2023 to June 30, 2024: Class A Common Stock Additional paid-in capital Retained earnings Accumulated items of other comprehensive income Class A Treasury Stock Noncontrolling Interest Total Shareholders' Equity (in thousands) Shares Amount Shares Amount December 31, 2023 40,856 $ 41 $ 448,218 $ 1,010,942 $ (133,168) 9,662 $ (364,665) $ 5,952 $ 967,320 Net income — — — 27,291 — — — 78 27,369 Compensation and benefits paid or payable in shares 42 — 810 — — — — — 810 Dividends declared on Class A Common Stock, $0.26 per share — — — (8,122) — — — — (8,122) Cumulative translation adjustments — — — — (12,116) — — 46 (12,070) Pension and postretirement liability adjustments — — — — 382 — — — 382 Derivative valuation adjustment — — — — (2,124) — — — (2,124) March 31, 2024 40,898 $ 41 $ 449,028 $ 1,030,111 $ (147,026) 9,662 $ (364,665) $ 6,076 $ 973,565 Net income — — — 24,624 — — — 96 24,720 Compensation and benefits paid or payable in shares — — 2,530 — — — — — 2,530 Shares issued to Directors' 10 — 903 — — — — — 903 Dividends declared on Class A Common Stock, $0.26 per share — — — (8,123) — — — — (8,123) Cumulative translation adjustments — — — — (17,287) — — (366) (17,653) Pension and postretirement liability adjustments — — — — 246 — — — 246 Derivative valuation adjustment — — — — (2,840) — — — (2,840) June 30, 2024 40,908 $ 41 $ 452,461 $ 1,046,612 $ (166,907) 9,662 $ (364,665) $ 5,806 $ 973,348 The following table summarizes changes in Shareholders’ Equity for the period December 31, 2022 to June 30, 2023: Class A Common Stock Additional paid-in capital Retained earnings Accumulated items of other comprehensive income Class A Treasury Stock Noncontrolling Interest Total (in thousands) Shares Amount Shares Amount December 31, 2022 40,785 $ 41 $ 441,540 $ 931,318 $ (144,927) 9,675 $ (364,923) $ 4,494 $ 867,543 Net income — — — 26,889 — — — 197 27,086 Compensation and benefits paid or payable in shares 58 — 378 — — — — — 378 Dividends declared on Class A Common Stock, $0.25 per share — — — (7,792) — — — — (7,792) Cumulative translation adjustments — — — — 13,881 — — 238 14,119 Pension and postretirement liability adjustments — — — — (916) — — — (916) Derivative valuation adjustment — — — — (2,902) — — — (2,902) March 31, 2023 40,842 $ 41 $ 441,917 $ 950,415 $ (134,864) 9,675 $ (364,923) $ 4,929 $ 897,515 Net income — — — 26,672 — — — 154 26,826 Compensation and benefits paid or payable in shares — — 811 — — — — — 811 Shares issued to Directors' — — 828 — — (12) 258 — 1,086 Dividends declared on Class A Common Stock, $0.25 per share — — — (7,795) — — — — (7,795) Cumulative translation adjustments — — — — (2,568) — — 179 (2,389) Pension and postretirement liability adjustments — — — — (724) — — — (724) Derivative valuation adjustment — — — — 389 — — — 389 June 30, 2023 40,842 $ 41 $ 443,556 $ 969,292 $ (137,767) 9,663 $ (364,665) $ 5,262 $ 915,7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portable Segments and Revenue Recognition (Narrative)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7" t="n">
        <v>2</v>
      </c>
      <c r="E4" s="4" t="inlineStr">
        <is>
          <t xml:space="preserve"> </t>
        </is>
      </c>
      <c r="F4" s="4" t="inlineStr">
        <is>
          <t xml:space="preserve"> </t>
        </is>
      </c>
    </row>
    <row r="5">
      <c r="A5" s="4" t="inlineStr">
        <is>
          <t>Net revenues</t>
        </is>
      </c>
      <c r="B5" s="6" t="n">
        <v>331994</v>
      </c>
      <c r="C5" s="6" t="n">
        <v>274123</v>
      </c>
      <c r="D5" s="6" t="n">
        <v>645324</v>
      </c>
      <c r="E5" s="6" t="n">
        <v>543219</v>
      </c>
      <c r="F5" s="4" t="inlineStr">
        <is>
          <t xml:space="preserve"> </t>
        </is>
      </c>
    </row>
    <row r="6">
      <c r="A6" s="4" t="inlineStr">
        <is>
          <t>Global information system expense</t>
        </is>
      </c>
      <c r="B6" s="7" t="n">
        <v>8100</v>
      </c>
      <c r="C6" s="7" t="n">
        <v>6800</v>
      </c>
      <c r="D6" s="7" t="n">
        <v>16400</v>
      </c>
      <c r="E6" s="7" t="n">
        <v>13000</v>
      </c>
      <c r="F6" s="4" t="inlineStr">
        <is>
          <t xml:space="preserve"> </t>
        </is>
      </c>
    </row>
    <row r="7">
      <c r="A7" s="4" t="inlineStr">
        <is>
          <t>Operating income (loss)</t>
        </is>
      </c>
      <c r="B7" s="7" t="n">
        <v>42905</v>
      </c>
      <c r="C7" s="7" t="n">
        <v>45501</v>
      </c>
      <c r="D7" s="7" t="n">
        <v>81882</v>
      </c>
      <c r="E7" s="7" t="n">
        <v>86043</v>
      </c>
      <c r="F7" s="4" t="inlineStr">
        <is>
          <t xml:space="preserve"> </t>
        </is>
      </c>
    </row>
    <row r="8">
      <c r="A8" s="4" t="inlineStr">
        <is>
          <t>Heimba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 of acquiree since acquisition date, actual</t>
        </is>
      </c>
      <c r="B10" s="7" t="n">
        <v>39800</v>
      </c>
      <c r="C10" s="4" t="inlineStr">
        <is>
          <t xml:space="preserve"> </t>
        </is>
      </c>
      <c r="D10" s="7" t="n">
        <v>77700</v>
      </c>
      <c r="E10" s="4" t="inlineStr">
        <is>
          <t xml:space="preserve"> </t>
        </is>
      </c>
      <c r="F10" s="4" t="inlineStr">
        <is>
          <t xml:space="preserve"> </t>
        </is>
      </c>
    </row>
    <row r="11">
      <c r="A11" s="4" t="inlineStr">
        <is>
          <t>Operating loss of acquiree since acquisition date, actual</t>
        </is>
      </c>
      <c r="B11" s="7" t="n">
        <v>500</v>
      </c>
      <c r="C11" s="4" t="inlineStr">
        <is>
          <t xml:space="preserve"> </t>
        </is>
      </c>
      <c r="D11" s="7" t="n">
        <v>-2400</v>
      </c>
      <c r="E11" s="4" t="inlineStr">
        <is>
          <t xml:space="preserve"> </t>
        </is>
      </c>
      <c r="F11" s="4" t="inlineStr">
        <is>
          <t xml:space="preserve"> </t>
        </is>
      </c>
    </row>
    <row r="12">
      <c r="A12" s="4" t="inlineStr">
        <is>
          <t>Albany Engineered Composi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7" t="n">
        <v>138416</v>
      </c>
      <c r="C14" s="7" t="n">
        <v>114906</v>
      </c>
      <c r="D14" s="7" t="n">
        <v>266529</v>
      </c>
      <c r="E14" s="7" t="n">
        <v>230780</v>
      </c>
      <c r="F14" s="4" t="inlineStr">
        <is>
          <t xml:space="preserve"> </t>
        </is>
      </c>
    </row>
    <row r="15">
      <c r="A15" s="4" t="inlineStr">
        <is>
          <t>Operating income (loss)</t>
        </is>
      </c>
      <c r="B15" s="7" t="n">
        <v>-5000</v>
      </c>
      <c r="C15" s="6" t="n">
        <v>-1900</v>
      </c>
      <c r="D15" s="7" t="n">
        <v>-7600</v>
      </c>
      <c r="E15" s="7" t="n">
        <v>-4000</v>
      </c>
      <c r="F15" s="4" t="inlineStr">
        <is>
          <t xml:space="preserve"> </t>
        </is>
      </c>
    </row>
    <row r="16">
      <c r="A16" s="4" t="inlineStr">
        <is>
          <t>Revenue Benchmark | Product Concentration Risk | Albany Engineered Composites | US Government Contracts Or Progra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4" t="inlineStr">
        <is>
          <t xml:space="preserve"> </t>
        </is>
      </c>
      <c r="E18" s="4" t="inlineStr">
        <is>
          <t xml:space="preserve"> </t>
        </is>
      </c>
      <c r="F18" s="10" t="n">
        <v>0.39</v>
      </c>
    </row>
    <row r="19">
      <c r="A19" s="4" t="inlineStr">
        <is>
          <t>SAFRAN Group | Albany Engineered Composi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t>
        </is>
      </c>
      <c r="B21" s="4" t="inlineStr">
        <is>
          <t xml:space="preserve"> </t>
        </is>
      </c>
      <c r="C21" s="4" t="inlineStr">
        <is>
          <t xml:space="preserve"> </t>
        </is>
      </c>
      <c r="D21" s="7" t="n">
        <v>101300</v>
      </c>
      <c r="E21" s="6" t="n">
        <v>93500</v>
      </c>
      <c r="F21" s="4" t="inlineStr">
        <is>
          <t xml:space="preserve"> </t>
        </is>
      </c>
    </row>
    <row r="22">
      <c r="A22" s="4" t="inlineStr">
        <is>
          <t>Receivables</t>
        </is>
      </c>
      <c r="B22" s="6" t="n">
        <v>85800</v>
      </c>
      <c r="C22" s="4" t="inlineStr">
        <is>
          <t xml:space="preserve"> </t>
        </is>
      </c>
      <c r="D22" s="6" t="n">
        <v>85800</v>
      </c>
      <c r="E22" s="4" t="inlineStr">
        <is>
          <t xml:space="preserve"> </t>
        </is>
      </c>
      <c r="F22" s="6" t="n">
        <v>93800</v>
      </c>
    </row>
    <row r="23">
      <c r="A23" s="4" t="inlineStr">
        <is>
          <t>SAFRAN Group | Revenue Benchmark | Customer Concentration Risk | Albany Engineered Composi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10" t="n">
        <v>0.16</v>
      </c>
    </row>
    <row r="26">
      <c r="A26" s="4" t="inlineStr">
        <is>
          <t>Albany Safran Composites,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 of noncontrolling shareholder</t>
        </is>
      </c>
      <c r="B28" s="10" t="n">
        <v>0.1</v>
      </c>
      <c r="C28" s="4" t="inlineStr">
        <is>
          <t xml:space="preserve"> </t>
        </is>
      </c>
      <c r="D28" s="10" t="n">
        <v>0.1</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Financial Data by Reporting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31994</v>
      </c>
      <c r="C4" s="6" t="n">
        <v>274123</v>
      </c>
      <c r="D4" s="6" t="n">
        <v>645324</v>
      </c>
      <c r="E4" s="6" t="n">
        <v>543219</v>
      </c>
    </row>
    <row r="5">
      <c r="A5" s="4" t="inlineStr">
        <is>
          <t>Operating income/(loss)</t>
        </is>
      </c>
      <c r="B5" s="7" t="n">
        <v>42905</v>
      </c>
      <c r="C5" s="7" t="n">
        <v>45501</v>
      </c>
      <c r="D5" s="7" t="n">
        <v>81882</v>
      </c>
      <c r="E5" s="7" t="n">
        <v>86043</v>
      </c>
    </row>
    <row r="6">
      <c r="A6" s="4" t="inlineStr">
        <is>
          <t>Other (income)/expense, net</t>
        </is>
      </c>
      <c r="B6" s="7" t="n">
        <v>5657</v>
      </c>
      <c r="C6" s="7" t="n">
        <v>-4511</v>
      </c>
      <c r="D6" s="7" t="n">
        <v>2675</v>
      </c>
      <c r="E6" s="7" t="n">
        <v>-4966</v>
      </c>
    </row>
    <row r="7">
      <c r="A7" s="4" t="inlineStr">
        <is>
          <t>Income before income taxes</t>
        </is>
      </c>
      <c r="B7" s="7" t="n">
        <v>34298</v>
      </c>
      <c r="C7" s="7" t="n">
        <v>46906</v>
      </c>
      <c r="D7" s="7" t="n">
        <v>72938</v>
      </c>
      <c r="E7" s="7" t="n">
        <v>84613</v>
      </c>
    </row>
    <row r="8">
      <c r="A8" s="4" t="inlineStr">
        <is>
          <t>Corporate expens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loss)</t>
        </is>
      </c>
      <c r="B10" s="7" t="n">
        <v>-20214</v>
      </c>
      <c r="C10" s="7" t="n">
        <v>-16893</v>
      </c>
      <c r="D10" s="7" t="n">
        <v>-38535</v>
      </c>
      <c r="E10" s="7" t="n">
        <v>-34733</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7" t="n">
        <v>-959</v>
      </c>
      <c r="C13" s="7" t="n">
        <v>-1838</v>
      </c>
      <c r="D13" s="7" t="n">
        <v>-2082</v>
      </c>
      <c r="E13" s="7" t="n">
        <v>-2944</v>
      </c>
    </row>
    <row r="14">
      <c r="A14" s="4" t="inlineStr">
        <is>
          <t>Interest expense</t>
        </is>
      </c>
      <c r="B14" s="7" t="n">
        <v>3909</v>
      </c>
      <c r="C14" s="7" t="n">
        <v>4944</v>
      </c>
      <c r="D14" s="7" t="n">
        <v>8351</v>
      </c>
      <c r="E14" s="7" t="n">
        <v>9340</v>
      </c>
    </row>
    <row r="15">
      <c r="A15" s="4" t="inlineStr">
        <is>
          <t>Other (income)/expense, net</t>
        </is>
      </c>
      <c r="B15" s="7" t="n">
        <v>5657</v>
      </c>
      <c r="C15" s="7" t="n">
        <v>-4511</v>
      </c>
      <c r="D15" s="7" t="n">
        <v>2675</v>
      </c>
      <c r="E15" s="7" t="n">
        <v>-4966</v>
      </c>
    </row>
    <row r="16">
      <c r="A16" s="4" t="inlineStr">
        <is>
          <t>Machine Cloth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revenues</t>
        </is>
      </c>
      <c r="B18" s="7" t="n">
        <v>193578</v>
      </c>
      <c r="C18" s="7" t="n">
        <v>159217</v>
      </c>
      <c r="D18" s="7" t="n">
        <v>378795</v>
      </c>
      <c r="E18" s="7" t="n">
        <v>312439</v>
      </c>
    </row>
    <row r="19">
      <c r="A19" s="4" t="inlineStr">
        <is>
          <t>Machine Clothing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revenues</t>
        </is>
      </c>
      <c r="B21" s="7" t="n">
        <v>193578</v>
      </c>
      <c r="C21" s="7" t="n">
        <v>159217</v>
      </c>
      <c r="D21" s="7" t="n">
        <v>378795</v>
      </c>
      <c r="E21" s="7" t="n">
        <v>312439</v>
      </c>
    </row>
    <row r="22">
      <c r="A22" s="4" t="inlineStr">
        <is>
          <t>Operating income/(loss)</t>
        </is>
      </c>
      <c r="B22" s="7" t="n">
        <v>53685</v>
      </c>
      <c r="C22" s="7" t="n">
        <v>53726</v>
      </c>
      <c r="D22" s="7" t="n">
        <v>101795</v>
      </c>
      <c r="E22" s="7" t="n">
        <v>102690</v>
      </c>
    </row>
    <row r="23">
      <c r="A23" s="4" t="inlineStr">
        <is>
          <t>Albany Engineered Composit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7" t="n">
        <v>138416</v>
      </c>
      <c r="C25" s="7" t="n">
        <v>114906</v>
      </c>
      <c r="D25" s="7" t="n">
        <v>266529</v>
      </c>
      <c r="E25" s="7" t="n">
        <v>230780</v>
      </c>
    </row>
    <row r="26">
      <c r="A26" s="4" t="inlineStr">
        <is>
          <t>Operating income/(loss)</t>
        </is>
      </c>
      <c r="B26" s="7" t="n">
        <v>-5000</v>
      </c>
      <c r="C26" s="7" t="n">
        <v>-1900</v>
      </c>
      <c r="D26" s="7" t="n">
        <v>-7600</v>
      </c>
      <c r="E26" s="7" t="n">
        <v>-4000</v>
      </c>
    </row>
    <row r="27">
      <c r="A27" s="4" t="inlineStr">
        <is>
          <t>Albany Engineered Composites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7" t="n">
        <v>138416</v>
      </c>
      <c r="C29" s="7" t="n">
        <v>114906</v>
      </c>
      <c r="D29" s="7" t="n">
        <v>266529</v>
      </c>
      <c r="E29" s="7" t="n">
        <v>230780</v>
      </c>
    </row>
    <row r="30">
      <c r="A30" s="4" t="inlineStr">
        <is>
          <t>Operating income/(loss)</t>
        </is>
      </c>
      <c r="B30" s="6" t="n">
        <v>9434</v>
      </c>
      <c r="C30" s="6" t="n">
        <v>8668</v>
      </c>
      <c r="D30" s="6" t="n">
        <v>18622</v>
      </c>
      <c r="E30" s="6" t="n">
        <v>180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Disaggregate Revenue for Each Business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31994</v>
      </c>
      <c r="C4" s="6" t="n">
        <v>274123</v>
      </c>
      <c r="D4" s="6" t="n">
        <v>645324</v>
      </c>
      <c r="E4" s="6" t="n">
        <v>543219</v>
      </c>
    </row>
    <row r="5">
      <c r="A5" s="4" t="inlineStr">
        <is>
          <t>Point in Time Revenue Recogni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198604</v>
      </c>
      <c r="C7" s="7" t="n">
        <v>161784</v>
      </c>
      <c r="D7" s="7" t="n">
        <v>388597</v>
      </c>
      <c r="E7" s="7" t="n">
        <v>319855</v>
      </c>
    </row>
    <row r="8">
      <c r="A8" s="4" t="inlineStr">
        <is>
          <t>Over Time Revenue Recogni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133390</v>
      </c>
      <c r="C10" s="7" t="n">
        <v>112339</v>
      </c>
      <c r="D10" s="7" t="n">
        <v>256727</v>
      </c>
      <c r="E10" s="7" t="n">
        <v>223364</v>
      </c>
    </row>
    <row r="11">
      <c r="A11" s="4" t="inlineStr">
        <is>
          <t>Machine Cloth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193578</v>
      </c>
      <c r="C13" s="7" t="n">
        <v>159217</v>
      </c>
      <c r="D13" s="7" t="n">
        <v>378795</v>
      </c>
      <c r="E13" s="7" t="n">
        <v>312439</v>
      </c>
    </row>
    <row r="14">
      <c r="A14" s="4" t="inlineStr">
        <is>
          <t>Machine Clothing | Point in Time Revenue Recogni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192596</v>
      </c>
      <c r="C16" s="7" t="n">
        <v>158273</v>
      </c>
      <c r="D16" s="7" t="n">
        <v>376831</v>
      </c>
      <c r="E16" s="7" t="n">
        <v>310551</v>
      </c>
    </row>
    <row r="17">
      <c r="A17" s="4" t="inlineStr">
        <is>
          <t>Machine Clothing | Over Time Revenue Recogni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7" t="n">
        <v>982</v>
      </c>
      <c r="C19" s="7" t="n">
        <v>944</v>
      </c>
      <c r="D19" s="7" t="n">
        <v>1964</v>
      </c>
      <c r="E19" s="7" t="n">
        <v>1888</v>
      </c>
    </row>
    <row r="20">
      <c r="A20" s="4" t="inlineStr">
        <is>
          <t>Albany Engineered Composit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7" t="n">
        <v>138416</v>
      </c>
      <c r="C22" s="7" t="n">
        <v>114906</v>
      </c>
      <c r="D22" s="7" t="n">
        <v>266529</v>
      </c>
      <c r="E22" s="7" t="n">
        <v>230780</v>
      </c>
    </row>
    <row r="23">
      <c r="A23" s="4" t="inlineStr">
        <is>
          <t>Albany Engineered Composites | Point in Time Revenue Recogni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7" t="n">
        <v>6008</v>
      </c>
      <c r="C25" s="7" t="n">
        <v>3511</v>
      </c>
      <c r="D25" s="7" t="n">
        <v>11766</v>
      </c>
      <c r="E25" s="7" t="n">
        <v>9304</v>
      </c>
    </row>
    <row r="26">
      <c r="A26" s="4" t="inlineStr">
        <is>
          <t>Albany Engineered Composites | Over Time Revenue Recogni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7" t="n">
        <v>132408</v>
      </c>
      <c r="C28" s="7" t="n">
        <v>111395</v>
      </c>
      <c r="D28" s="7" t="n">
        <v>254763</v>
      </c>
      <c r="E28" s="7" t="n">
        <v>221476</v>
      </c>
    </row>
    <row r="29">
      <c r="A29" s="4" t="inlineStr">
        <is>
          <t>AS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50292</v>
      </c>
      <c r="C31" s="7" t="n">
        <v>47417</v>
      </c>
      <c r="D31" s="7" t="n">
        <v>100031</v>
      </c>
      <c r="E31" s="7" t="n">
        <v>91949</v>
      </c>
    </row>
    <row r="32">
      <c r="A32" s="4" t="inlineStr">
        <is>
          <t>ASC | Point in Time Revenue Recogni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0</v>
      </c>
      <c r="C34" s="7" t="n">
        <v>0</v>
      </c>
      <c r="D34" s="7" t="n">
        <v>0</v>
      </c>
      <c r="E34" s="7" t="n">
        <v>0</v>
      </c>
    </row>
    <row r="35">
      <c r="A35" s="4" t="inlineStr">
        <is>
          <t>ASC | Over Time Revenue Recogni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50292</v>
      </c>
      <c r="C37" s="7" t="n">
        <v>47417</v>
      </c>
      <c r="D37" s="7" t="n">
        <v>100031</v>
      </c>
      <c r="E37" s="7" t="n">
        <v>91949</v>
      </c>
    </row>
    <row r="38">
      <c r="A38" s="4" t="inlineStr">
        <is>
          <t>Other AE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7" t="n">
        <v>88124</v>
      </c>
      <c r="C40" s="7" t="n">
        <v>67489</v>
      </c>
      <c r="D40" s="7" t="n">
        <v>166498</v>
      </c>
      <c r="E40" s="7" t="n">
        <v>138831</v>
      </c>
    </row>
    <row r="41">
      <c r="A41" s="4" t="inlineStr">
        <is>
          <t>Other AEC | Point in Time Revenue Recogni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7" t="n">
        <v>6008</v>
      </c>
      <c r="C43" s="7" t="n">
        <v>3511</v>
      </c>
      <c r="D43" s="7" t="n">
        <v>11766</v>
      </c>
      <c r="E43" s="7" t="n">
        <v>9304</v>
      </c>
    </row>
    <row r="44">
      <c r="A44" s="4" t="inlineStr">
        <is>
          <t>Other AEC | Over Time Revenue Recogni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6" t="n">
        <v>82116</v>
      </c>
      <c r="C46" s="6" t="n">
        <v>63978</v>
      </c>
      <c r="D46" s="6" t="n">
        <v>154732</v>
      </c>
      <c r="E46" s="6" t="n">
        <v>12952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venue Recognition (Schedule of Disaggregate MC Segment Revenue by Significant Product or Servi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31994</v>
      </c>
      <c r="C4" s="6" t="n">
        <v>274123</v>
      </c>
      <c r="D4" s="6" t="n">
        <v>645324</v>
      </c>
      <c r="E4" s="6" t="n">
        <v>543219</v>
      </c>
    </row>
    <row r="5">
      <c r="A5" s="4" t="inlineStr">
        <is>
          <t>Machine Cloth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193578</v>
      </c>
      <c r="C7" s="7" t="n">
        <v>159217</v>
      </c>
      <c r="D7" s="7" t="n">
        <v>378795</v>
      </c>
      <c r="E7" s="7" t="n">
        <v>312439</v>
      </c>
    </row>
    <row r="8">
      <c r="A8" s="4" t="inlineStr">
        <is>
          <t>Machine Clothing | Americas PM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7" t="n">
        <v>88533</v>
      </c>
      <c r="C10" s="7" t="n">
        <v>94154</v>
      </c>
      <c r="D10" s="7" t="n">
        <v>172034</v>
      </c>
      <c r="E10" s="7" t="n">
        <v>177532</v>
      </c>
    </row>
    <row r="11">
      <c r="A11" s="4" t="inlineStr">
        <is>
          <t>Machine Clothing | Eurasia PM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78519</v>
      </c>
      <c r="C13" s="7" t="n">
        <v>48541</v>
      </c>
      <c r="D13" s="7" t="n">
        <v>154709</v>
      </c>
      <c r="E13" s="7" t="n">
        <v>100278</v>
      </c>
    </row>
    <row r="14">
      <c r="A14" s="4" t="inlineStr">
        <is>
          <t>Machine Clothing | Engineered Fab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26526</v>
      </c>
      <c r="C16" s="6" t="n">
        <v>16522</v>
      </c>
      <c r="D16" s="6" t="n">
        <v>52052</v>
      </c>
      <c r="E16" s="6" t="n">
        <v>346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Revenue Recognition (Remaining Performance Obligation) (Details) - USD ($) $ in Millions</t>
        </is>
      </c>
      <c r="B1" s="2" t="inlineStr">
        <is>
          <t>Jun. 30, 2024</t>
        </is>
      </c>
      <c r="C1" s="2" t="inlineStr">
        <is>
          <t>Jun. 30,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6" t="n">
        <v>1100</v>
      </c>
      <c r="C3" s="6" t="n">
        <v>792</v>
      </c>
    </row>
    <row r="4">
      <c r="A4" s="4" t="inlineStr">
        <is>
          <t>Revenue, Remaining Performance Obligation, Expected Timing of Satisfaction, Start Date [Axis]: 2024-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6" t="n">
        <v>86</v>
      </c>
      <c r="C6" s="4" t="inlineStr">
        <is>
          <t xml:space="preserve"> </t>
        </is>
      </c>
    </row>
    <row r="7">
      <c r="A7" s="4" t="inlineStr">
        <is>
          <t>Revenue, remaining performance obligation, expected timing of satisfaction, period</t>
        </is>
      </c>
      <c r="B7" s="4" t="inlineStr">
        <is>
          <t>6 months</t>
        </is>
      </c>
      <c r="C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mount</t>
        </is>
      </c>
      <c r="B10" s="6" t="n">
        <v>191</v>
      </c>
      <c r="C10" s="4" t="inlineStr">
        <is>
          <t xml:space="preserve"> </t>
        </is>
      </c>
    </row>
    <row r="11">
      <c r="A11" s="4" t="inlineStr">
        <is>
          <t>Revenue, remaining performance obligation, expected timing of satisfaction, period</t>
        </is>
      </c>
      <c r="B11" s="4" t="inlineStr">
        <is>
          <t>1 year</t>
        </is>
      </c>
      <c r="C11" s="4" t="inlineStr">
        <is>
          <t xml:space="preserve"> </t>
        </is>
      </c>
    </row>
    <row r="12">
      <c r="A12" s="4" t="inlineStr">
        <is>
          <t>Revenue, Remaining Performance Obligation, Expected Timing of Satisfaction, Start Date [Axis]: 2026-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remaining performance obligation, amount</t>
        </is>
      </c>
      <c r="B14" s="6" t="n">
        <v>155</v>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Revenue, Remaining Performance Obligation, Expected Timing of Satisfaction, Start Date [Axis]: 2027-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remaining performance obligation, expected timing of satisfaction, period</t>
        </is>
      </c>
      <c r="B18" s="4" t="inlineStr">
        <is>
          <t xml:space="preserve"> </t>
        </is>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or stated value per share (in dollars per share)</t>
        </is>
      </c>
      <c r="B2" s="6" t="n">
        <v>5</v>
      </c>
      <c r="C2" s="6" t="n">
        <v>5</v>
      </c>
    </row>
    <row r="3">
      <c r="A3" s="4" t="inlineStr">
        <is>
          <t>Preferred stock, shares authorized (in shares)</t>
        </is>
      </c>
      <c r="B3" s="7" t="n">
        <v>2000000</v>
      </c>
      <c r="C3" s="7" t="n">
        <v>2000000</v>
      </c>
    </row>
    <row r="4">
      <c r="A4" s="4" t="inlineStr">
        <is>
          <t>Preferred stock, shares issued (in shares)</t>
        </is>
      </c>
      <c r="B4" s="7" t="n">
        <v>0</v>
      </c>
      <c r="C4" s="7" t="n">
        <v>0</v>
      </c>
    </row>
    <row r="5">
      <c r="A5" s="4" t="inlineStr">
        <is>
          <t>Common Class A</t>
        </is>
      </c>
      <c r="B5" s="4" t="inlineStr">
        <is>
          <t xml:space="preserve"> </t>
        </is>
      </c>
      <c r="C5" s="4" t="inlineStr">
        <is>
          <t xml:space="preserve"> </t>
        </is>
      </c>
    </row>
    <row r="6">
      <c r="A6" s="4" t="inlineStr">
        <is>
          <t>Common stock, par or stated value per share (in dollars per share)</t>
        </is>
      </c>
      <c r="B6" s="9" t="n">
        <v>0.001</v>
      </c>
      <c r="C6" s="9" t="n">
        <v>0.001</v>
      </c>
    </row>
    <row r="7">
      <c r="A7" s="4" t="inlineStr">
        <is>
          <t>Common stock, shares authorized (in shares)</t>
        </is>
      </c>
      <c r="B7" s="7" t="n">
        <v>100000000</v>
      </c>
      <c r="C7" s="7" t="n">
        <v>100000000</v>
      </c>
    </row>
    <row r="8">
      <c r="A8" s="4" t="inlineStr">
        <is>
          <t>Common stock, shares, issued (in shares)</t>
        </is>
      </c>
      <c r="B8" s="7" t="n">
        <v>40908380</v>
      </c>
      <c r="C8" s="7" t="n">
        <v>40856910</v>
      </c>
    </row>
    <row r="9">
      <c r="A9" s="4" t="inlineStr">
        <is>
          <t>Treasury stock, shares (in shares)</t>
        </is>
      </c>
      <c r="B9" s="7" t="n">
        <v>9661845</v>
      </c>
      <c r="C9" s="7" t="n">
        <v>96618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 Plans (Schedule of Net Periodic Benefit Plan Cost) (Details) - USD ($) $ in Thousands</t>
        </is>
      </c>
      <c r="B1" s="2" t="inlineStr">
        <is>
          <t>6 Months Ended</t>
        </is>
      </c>
    </row>
    <row r="2">
      <c r="B2" s="2" t="inlineStr">
        <is>
          <t>Jun. 30, 2024</t>
        </is>
      </c>
      <c r="C2" s="2" t="inlineStr">
        <is>
          <t>Jun. 30, 2023</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986</v>
      </c>
      <c r="C5" s="6" t="n">
        <v>565</v>
      </c>
    </row>
    <row r="6">
      <c r="A6" s="4" t="inlineStr">
        <is>
          <t>Interest cost</t>
        </is>
      </c>
      <c r="B6" s="7" t="n">
        <v>3043</v>
      </c>
      <c r="C6" s="7" t="n">
        <v>2141</v>
      </c>
    </row>
    <row r="7">
      <c r="A7" s="4" t="inlineStr">
        <is>
          <t>Expected return on assets</t>
        </is>
      </c>
      <c r="B7" s="7" t="n">
        <v>-2698</v>
      </c>
      <c r="C7" s="7" t="n">
        <v>-1955</v>
      </c>
    </row>
    <row r="8">
      <c r="A8" s="4" t="inlineStr">
        <is>
          <t>Amortization of prior service cost/(income)</t>
        </is>
      </c>
      <c r="B8" s="7" t="n">
        <v>-14</v>
      </c>
      <c r="C8" s="7" t="n">
        <v>-16</v>
      </c>
    </row>
    <row r="9">
      <c r="A9" s="4" t="inlineStr">
        <is>
          <t>Amortization of net actuarial loss</t>
        </is>
      </c>
      <c r="B9" s="7" t="n">
        <v>372</v>
      </c>
      <c r="C9" s="7" t="n">
        <v>279</v>
      </c>
    </row>
    <row r="10">
      <c r="A10" s="4" t="inlineStr">
        <is>
          <t>Net periodic benefit cost/(credit)</t>
        </is>
      </c>
      <c r="B10" s="7" t="n">
        <v>1689</v>
      </c>
      <c r="C10" s="7" t="n">
        <v>1014</v>
      </c>
    </row>
    <row r="11">
      <c r="A11" s="4" t="inlineStr">
        <is>
          <t>Other postretirement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7" t="n">
        <v>23</v>
      </c>
      <c r="C13" s="7" t="n">
        <v>30</v>
      </c>
    </row>
    <row r="14">
      <c r="A14" s="4" t="inlineStr">
        <is>
          <t>Interest cost</t>
        </is>
      </c>
      <c r="B14" s="7" t="n">
        <v>709</v>
      </c>
      <c r="C14" s="7" t="n">
        <v>937</v>
      </c>
    </row>
    <row r="15">
      <c r="A15" s="4" t="inlineStr">
        <is>
          <t>Expected return on assets</t>
        </is>
      </c>
      <c r="B15" s="7" t="n">
        <v>0</v>
      </c>
      <c r="C15" s="7" t="n">
        <v>0</v>
      </c>
    </row>
    <row r="16">
      <c r="A16" s="4" t="inlineStr">
        <is>
          <t>Amortization of prior service cost/(income)</t>
        </is>
      </c>
      <c r="B16" s="7" t="n">
        <v>-62</v>
      </c>
      <c r="C16" s="7" t="n">
        <v>-2045</v>
      </c>
    </row>
    <row r="17">
      <c r="A17" s="4" t="inlineStr">
        <is>
          <t>Amortization of net actuarial loss</t>
        </is>
      </c>
      <c r="B17" s="7" t="n">
        <v>-18</v>
      </c>
      <c r="C17" s="7" t="n">
        <v>414</v>
      </c>
    </row>
    <row r="18">
      <c r="A18" s="4" t="inlineStr">
        <is>
          <t>Net periodic benefit cost/(credit)</t>
        </is>
      </c>
      <c r="B18" s="6" t="n">
        <v>652</v>
      </c>
      <c r="C18" s="6" t="n">
        <v>-6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 net</t>
        </is>
      </c>
      <c r="B4" s="6" t="n">
        <v>2103</v>
      </c>
      <c r="C4" s="6" t="n">
        <v>125</v>
      </c>
      <c r="D4" s="6" t="n">
        <v>4312</v>
      </c>
      <c r="E4" s="6" t="n">
        <v>145</v>
      </c>
    </row>
    <row r="5">
      <c r="A5" s="4" t="inlineStr">
        <is>
          <t>Machine Cloth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Inventory write-down</t>
        </is>
      </c>
      <c r="B7" s="7" t="n">
        <v>500</v>
      </c>
      <c r="C7" s="4" t="inlineStr">
        <is>
          <t xml:space="preserve"> </t>
        </is>
      </c>
      <c r="D7" s="4" t="inlineStr">
        <is>
          <t xml:space="preserve"> </t>
        </is>
      </c>
      <c r="E7" s="4" t="inlineStr">
        <is>
          <t xml:space="preserve"> </t>
        </is>
      </c>
    </row>
    <row r="8">
      <c r="A8" s="4" t="inlineStr">
        <is>
          <t>Workforce Reductions | Machine Cloth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 net</t>
        </is>
      </c>
      <c r="B10" s="6" t="n">
        <v>1000</v>
      </c>
      <c r="C10" s="4" t="inlineStr">
        <is>
          <t xml:space="preserve"> </t>
        </is>
      </c>
      <c r="D10" s="4" t="inlineStr">
        <is>
          <t xml:space="preserve"> </t>
        </is>
      </c>
      <c r="E10" s="4" t="inlineStr">
        <is>
          <t xml:space="preserve"> </t>
        </is>
      </c>
    </row>
    <row r="11">
      <c r="A11" s="4" t="inlineStr">
        <is>
          <t>Inventory write-off</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s, net</t>
        </is>
      </c>
      <c r="B13" s="4" t="inlineStr">
        <is>
          <t xml:space="preserve"> </t>
        </is>
      </c>
      <c r="C13" s="4" t="inlineStr">
        <is>
          <t xml:space="preserve"> </t>
        </is>
      </c>
      <c r="D13" s="6" t="n">
        <v>518</v>
      </c>
      <c r="E13" s="6" t="n">
        <v>0</v>
      </c>
    </row>
    <row r="14">
      <c r="A14" s="4" t="inlineStr">
        <is>
          <t>Inventory write-off | Albany Engineered Composit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expenses, net</t>
        </is>
      </c>
      <c r="B16" s="4" t="inlineStr">
        <is>
          <t xml:space="preserve"> </t>
        </is>
      </c>
      <c r="C16" s="6" t="n">
        <v>0</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Char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expenses, net</t>
        </is>
      </c>
      <c r="B3" s="4" t="inlineStr">
        <is>
          <t xml:space="preserve"> </t>
        </is>
      </c>
      <c r="C3" s="4" t="inlineStr">
        <is>
          <t xml:space="preserve"> </t>
        </is>
      </c>
      <c r="D3" s="4" t="inlineStr">
        <is>
          <t xml:space="preserve"> </t>
        </is>
      </c>
      <c r="E3" s="4" t="inlineStr">
        <is>
          <t xml:space="preserve"> </t>
        </is>
      </c>
    </row>
    <row r="4">
      <c r="A4" s="4" t="inlineStr">
        <is>
          <t>Total restructuring expenses, net</t>
        </is>
      </c>
      <c r="B4" s="6" t="n">
        <v>2103</v>
      </c>
      <c r="C4" s="6" t="n">
        <v>125</v>
      </c>
      <c r="D4" s="6" t="n">
        <v>4312</v>
      </c>
      <c r="E4" s="6" t="n">
        <v>145</v>
      </c>
    </row>
    <row r="5">
      <c r="A5" s="4" t="inlineStr">
        <is>
          <t>Termination, other costs, and inventory</t>
        </is>
      </c>
      <c r="B5" s="4" t="inlineStr">
        <is>
          <t xml:space="preserve"> </t>
        </is>
      </c>
      <c r="C5" s="4" t="inlineStr">
        <is>
          <t xml:space="preserve"> </t>
        </is>
      </c>
      <c r="D5" s="4" t="inlineStr">
        <is>
          <t xml:space="preserve"> </t>
        </is>
      </c>
      <c r="E5" s="4" t="inlineStr">
        <is>
          <t xml:space="preserve"> </t>
        </is>
      </c>
    </row>
    <row r="6">
      <c r="A6" s="3" t="inlineStr">
        <is>
          <t>Restructuring expenses, net</t>
        </is>
      </c>
      <c r="B6" s="4" t="inlineStr">
        <is>
          <t xml:space="preserve"> </t>
        </is>
      </c>
      <c r="C6" s="4" t="inlineStr">
        <is>
          <t xml:space="preserve"> </t>
        </is>
      </c>
      <c r="D6" s="4" t="inlineStr">
        <is>
          <t xml:space="preserve"> </t>
        </is>
      </c>
      <c r="E6" s="4" t="inlineStr">
        <is>
          <t xml:space="preserve"> </t>
        </is>
      </c>
    </row>
    <row r="7">
      <c r="A7" s="4" t="inlineStr">
        <is>
          <t>Total restructuring expenses, net</t>
        </is>
      </c>
      <c r="B7" s="4" t="inlineStr">
        <is>
          <t xml:space="preserve"> </t>
        </is>
      </c>
      <c r="C7" s="4" t="inlineStr">
        <is>
          <t xml:space="preserve"> </t>
        </is>
      </c>
      <c r="D7" s="7" t="n">
        <v>4830</v>
      </c>
      <c r="E7" s="7" t="n">
        <v>145</v>
      </c>
    </row>
    <row r="8">
      <c r="A8" s="4" t="inlineStr">
        <is>
          <t>Termination and other costs</t>
        </is>
      </c>
      <c r="B8" s="4" t="inlineStr">
        <is>
          <t xml:space="preserve"> </t>
        </is>
      </c>
      <c r="C8" s="4" t="inlineStr">
        <is>
          <t xml:space="preserve"> </t>
        </is>
      </c>
      <c r="D8" s="4" t="inlineStr">
        <is>
          <t xml:space="preserve"> </t>
        </is>
      </c>
      <c r="E8" s="4" t="inlineStr">
        <is>
          <t xml:space="preserve"> </t>
        </is>
      </c>
    </row>
    <row r="9">
      <c r="A9" s="3" t="inlineStr">
        <is>
          <t>Restructuring expenses, net</t>
        </is>
      </c>
      <c r="B9" s="4" t="inlineStr">
        <is>
          <t xml:space="preserve"> </t>
        </is>
      </c>
      <c r="C9" s="4" t="inlineStr">
        <is>
          <t xml:space="preserve"> </t>
        </is>
      </c>
      <c r="D9" s="4" t="inlineStr">
        <is>
          <t xml:space="preserve"> </t>
        </is>
      </c>
      <c r="E9" s="4" t="inlineStr">
        <is>
          <t xml:space="preserve"> </t>
        </is>
      </c>
    </row>
    <row r="10">
      <c r="A10" s="4" t="inlineStr">
        <is>
          <t>Total restructuring expenses, net</t>
        </is>
      </c>
      <c r="B10" s="7" t="n">
        <v>2103</v>
      </c>
      <c r="C10" s="7" t="n">
        <v>125</v>
      </c>
      <c r="D10" s="7" t="n">
        <v>4312</v>
      </c>
      <c r="E10" s="7" t="n">
        <v>145</v>
      </c>
    </row>
    <row r="11">
      <c r="A11" s="4" t="inlineStr">
        <is>
          <t>Inventory write-off</t>
        </is>
      </c>
      <c r="B11" s="4" t="inlineStr">
        <is>
          <t xml:space="preserve"> </t>
        </is>
      </c>
      <c r="C11" s="4" t="inlineStr">
        <is>
          <t xml:space="preserve"> </t>
        </is>
      </c>
      <c r="D11" s="4" t="inlineStr">
        <is>
          <t xml:space="preserve"> </t>
        </is>
      </c>
      <c r="E11" s="4" t="inlineStr">
        <is>
          <t xml:space="preserve"> </t>
        </is>
      </c>
    </row>
    <row r="12">
      <c r="A12" s="3" t="inlineStr">
        <is>
          <t>Restructuring expenses, net</t>
        </is>
      </c>
      <c r="B12" s="4" t="inlineStr">
        <is>
          <t xml:space="preserve"> </t>
        </is>
      </c>
      <c r="C12" s="4" t="inlineStr">
        <is>
          <t xml:space="preserve"> </t>
        </is>
      </c>
      <c r="D12" s="4" t="inlineStr">
        <is>
          <t xml:space="preserve"> </t>
        </is>
      </c>
      <c r="E12" s="4" t="inlineStr">
        <is>
          <t xml:space="preserve"> </t>
        </is>
      </c>
    </row>
    <row r="13">
      <c r="A13" s="4" t="inlineStr">
        <is>
          <t>Total restructuring expenses, net</t>
        </is>
      </c>
      <c r="B13" s="4" t="inlineStr">
        <is>
          <t xml:space="preserve"> </t>
        </is>
      </c>
      <c r="C13" s="4" t="inlineStr">
        <is>
          <t xml:space="preserve"> </t>
        </is>
      </c>
      <c r="D13" s="7" t="n">
        <v>518</v>
      </c>
      <c r="E13" s="7" t="n">
        <v>0</v>
      </c>
    </row>
    <row r="14">
      <c r="A14" s="4" t="inlineStr">
        <is>
          <t>Albany Engineered Composites | Inventory write-off</t>
        </is>
      </c>
      <c r="B14" s="4" t="inlineStr">
        <is>
          <t xml:space="preserve"> </t>
        </is>
      </c>
      <c r="C14" s="4" t="inlineStr">
        <is>
          <t xml:space="preserve"> </t>
        </is>
      </c>
      <c r="D14" s="4" t="inlineStr">
        <is>
          <t xml:space="preserve"> </t>
        </is>
      </c>
      <c r="E14" s="4" t="inlineStr">
        <is>
          <t xml:space="preserve"> </t>
        </is>
      </c>
    </row>
    <row r="15">
      <c r="A15" s="3" t="inlineStr">
        <is>
          <t>Restructuring expenses, net</t>
        </is>
      </c>
      <c r="B15" s="4" t="inlineStr">
        <is>
          <t xml:space="preserve"> </t>
        </is>
      </c>
      <c r="C15" s="4" t="inlineStr">
        <is>
          <t xml:space="preserve"> </t>
        </is>
      </c>
      <c r="D15" s="4" t="inlineStr">
        <is>
          <t xml:space="preserve"> </t>
        </is>
      </c>
      <c r="E15" s="4" t="inlineStr">
        <is>
          <t xml:space="preserve"> </t>
        </is>
      </c>
    </row>
    <row r="16">
      <c r="A16" s="4" t="inlineStr">
        <is>
          <t>Total restructuring expenses, net</t>
        </is>
      </c>
      <c r="B16" s="4" t="inlineStr">
        <is>
          <t xml:space="preserve"> </t>
        </is>
      </c>
      <c r="C16" s="7" t="n">
        <v>0</v>
      </c>
      <c r="D16" s="4" t="inlineStr">
        <is>
          <t xml:space="preserve"> </t>
        </is>
      </c>
      <c r="E16" s="4" t="inlineStr">
        <is>
          <t xml:space="preserve"> </t>
        </is>
      </c>
    </row>
    <row r="17">
      <c r="A17" s="4" t="inlineStr">
        <is>
          <t>Operating segments | Machine Clothing | Termination, other costs, and inventory</t>
        </is>
      </c>
      <c r="B17" s="4" t="inlineStr">
        <is>
          <t xml:space="preserve"> </t>
        </is>
      </c>
      <c r="C17" s="4" t="inlineStr">
        <is>
          <t xml:space="preserve"> </t>
        </is>
      </c>
      <c r="D17" s="4" t="inlineStr">
        <is>
          <t xml:space="preserve"> </t>
        </is>
      </c>
      <c r="E17" s="4" t="inlineStr">
        <is>
          <t xml:space="preserve"> </t>
        </is>
      </c>
    </row>
    <row r="18">
      <c r="A18" s="3" t="inlineStr">
        <is>
          <t>Restructuring expenses, net</t>
        </is>
      </c>
      <c r="B18" s="4" t="inlineStr">
        <is>
          <t xml:space="preserve"> </t>
        </is>
      </c>
      <c r="C18" s="4" t="inlineStr">
        <is>
          <t xml:space="preserve"> </t>
        </is>
      </c>
      <c r="D18" s="4" t="inlineStr">
        <is>
          <t xml:space="preserve"> </t>
        </is>
      </c>
      <c r="E18" s="4" t="inlineStr">
        <is>
          <t xml:space="preserve"> </t>
        </is>
      </c>
    </row>
    <row r="19">
      <c r="A19" s="4" t="inlineStr">
        <is>
          <t>Total restructuring expenses, net</t>
        </is>
      </c>
      <c r="B19" s="4" t="inlineStr">
        <is>
          <t xml:space="preserve"> </t>
        </is>
      </c>
      <c r="C19" s="4" t="inlineStr">
        <is>
          <t xml:space="preserve"> </t>
        </is>
      </c>
      <c r="D19" s="7" t="n">
        <v>1605</v>
      </c>
      <c r="E19" s="7" t="n">
        <v>145</v>
      </c>
    </row>
    <row r="20">
      <c r="A20" s="4" t="inlineStr">
        <is>
          <t>Operating segments | Machine Clothing | Termination and other costs</t>
        </is>
      </c>
      <c r="B20" s="4" t="inlineStr">
        <is>
          <t xml:space="preserve"> </t>
        </is>
      </c>
      <c r="C20" s="4" t="inlineStr">
        <is>
          <t xml:space="preserve"> </t>
        </is>
      </c>
      <c r="D20" s="4" t="inlineStr">
        <is>
          <t xml:space="preserve"> </t>
        </is>
      </c>
      <c r="E20" s="4" t="inlineStr">
        <is>
          <t xml:space="preserve"> </t>
        </is>
      </c>
    </row>
    <row r="21">
      <c r="A21" s="3" t="inlineStr">
        <is>
          <t>Restructuring expenses, net</t>
        </is>
      </c>
      <c r="B21" s="4" t="inlineStr">
        <is>
          <t xml:space="preserve"> </t>
        </is>
      </c>
      <c r="C21" s="4" t="inlineStr">
        <is>
          <t xml:space="preserve"> </t>
        </is>
      </c>
      <c r="D21" s="4" t="inlineStr">
        <is>
          <t xml:space="preserve"> </t>
        </is>
      </c>
      <c r="E21" s="4" t="inlineStr">
        <is>
          <t xml:space="preserve"> </t>
        </is>
      </c>
    </row>
    <row r="22">
      <c r="A22" s="4" t="inlineStr">
        <is>
          <t>Total restructuring expenses, net</t>
        </is>
      </c>
      <c r="B22" s="7" t="n">
        <v>1066</v>
      </c>
      <c r="C22" s="7" t="n">
        <v>125</v>
      </c>
      <c r="D22" s="7" t="n">
        <v>1087</v>
      </c>
      <c r="E22" s="7" t="n">
        <v>145</v>
      </c>
    </row>
    <row r="23">
      <c r="A23" s="4" t="inlineStr">
        <is>
          <t>Operating segments | Machine Clothing | Inventory write-off</t>
        </is>
      </c>
      <c r="B23" s="4" t="inlineStr">
        <is>
          <t xml:space="preserve"> </t>
        </is>
      </c>
      <c r="C23" s="4" t="inlineStr">
        <is>
          <t xml:space="preserve"> </t>
        </is>
      </c>
      <c r="D23" s="4" t="inlineStr">
        <is>
          <t xml:space="preserve"> </t>
        </is>
      </c>
      <c r="E23" s="4" t="inlineStr">
        <is>
          <t xml:space="preserve"> </t>
        </is>
      </c>
    </row>
    <row r="24">
      <c r="A24" s="3" t="inlineStr">
        <is>
          <t>Restructuring expenses, net</t>
        </is>
      </c>
      <c r="B24" s="4" t="inlineStr">
        <is>
          <t xml:space="preserve"> </t>
        </is>
      </c>
      <c r="C24" s="4" t="inlineStr">
        <is>
          <t xml:space="preserve"> </t>
        </is>
      </c>
      <c r="D24" s="4" t="inlineStr">
        <is>
          <t xml:space="preserve"> </t>
        </is>
      </c>
      <c r="E24" s="4" t="inlineStr">
        <is>
          <t xml:space="preserve"> </t>
        </is>
      </c>
    </row>
    <row r="25">
      <c r="A25" s="4" t="inlineStr">
        <is>
          <t>Total restructuring expenses, net</t>
        </is>
      </c>
      <c r="B25" s="4" t="inlineStr">
        <is>
          <t xml:space="preserve"> </t>
        </is>
      </c>
      <c r="C25" s="4" t="inlineStr">
        <is>
          <t xml:space="preserve"> </t>
        </is>
      </c>
      <c r="D25" s="7" t="n">
        <v>518</v>
      </c>
      <c r="E25" s="7" t="n">
        <v>0</v>
      </c>
    </row>
    <row r="26">
      <c r="A26" s="4" t="inlineStr">
        <is>
          <t>Operating segments | Albany Engineered Composites | Termination, other costs, and inventory</t>
        </is>
      </c>
      <c r="B26" s="4" t="inlineStr">
        <is>
          <t xml:space="preserve"> </t>
        </is>
      </c>
      <c r="C26" s="4" t="inlineStr">
        <is>
          <t xml:space="preserve"> </t>
        </is>
      </c>
      <c r="D26" s="4" t="inlineStr">
        <is>
          <t xml:space="preserve"> </t>
        </is>
      </c>
      <c r="E26" s="4" t="inlineStr">
        <is>
          <t xml:space="preserve"> </t>
        </is>
      </c>
    </row>
    <row r="27">
      <c r="A27" s="3" t="inlineStr">
        <is>
          <t>Restructuring expenses, net</t>
        </is>
      </c>
      <c r="B27" s="4" t="inlineStr">
        <is>
          <t xml:space="preserve"> </t>
        </is>
      </c>
      <c r="C27" s="4" t="inlineStr">
        <is>
          <t xml:space="preserve"> </t>
        </is>
      </c>
      <c r="D27" s="4" t="inlineStr">
        <is>
          <t xml:space="preserve"> </t>
        </is>
      </c>
      <c r="E27" s="4" t="inlineStr">
        <is>
          <t xml:space="preserve"> </t>
        </is>
      </c>
    </row>
    <row r="28">
      <c r="A28" s="4" t="inlineStr">
        <is>
          <t>Total restructuring expenses, net</t>
        </is>
      </c>
      <c r="B28" s="4" t="inlineStr">
        <is>
          <t xml:space="preserve"> </t>
        </is>
      </c>
      <c r="C28" s="4" t="inlineStr">
        <is>
          <t xml:space="preserve"> </t>
        </is>
      </c>
      <c r="D28" s="7" t="n">
        <v>3110</v>
      </c>
      <c r="E28" s="7" t="n">
        <v>0</v>
      </c>
    </row>
    <row r="29">
      <c r="A29" s="4" t="inlineStr">
        <is>
          <t>Operating segments | Albany Engineered Composites | Termination and other costs</t>
        </is>
      </c>
      <c r="B29" s="4" t="inlineStr">
        <is>
          <t xml:space="preserve"> </t>
        </is>
      </c>
      <c r="C29" s="4" t="inlineStr">
        <is>
          <t xml:space="preserve"> </t>
        </is>
      </c>
      <c r="D29" s="4" t="inlineStr">
        <is>
          <t xml:space="preserve"> </t>
        </is>
      </c>
      <c r="E29" s="4" t="inlineStr">
        <is>
          <t xml:space="preserve"> </t>
        </is>
      </c>
    </row>
    <row r="30">
      <c r="A30" s="3" t="inlineStr">
        <is>
          <t>Restructuring expenses, net</t>
        </is>
      </c>
      <c r="B30" s="4" t="inlineStr">
        <is>
          <t xml:space="preserve"> </t>
        </is>
      </c>
      <c r="C30" s="4" t="inlineStr">
        <is>
          <t xml:space="preserve"> </t>
        </is>
      </c>
      <c r="D30" s="4" t="inlineStr">
        <is>
          <t xml:space="preserve"> </t>
        </is>
      </c>
      <c r="E30" s="4" t="inlineStr">
        <is>
          <t xml:space="preserve"> </t>
        </is>
      </c>
    </row>
    <row r="31">
      <c r="A31" s="4" t="inlineStr">
        <is>
          <t>Total restructuring expenses, net</t>
        </is>
      </c>
      <c r="B31" s="7" t="n">
        <v>922</v>
      </c>
      <c r="C31" s="7" t="n">
        <v>0</v>
      </c>
      <c r="D31" s="7" t="n">
        <v>3110</v>
      </c>
      <c r="E31" s="7" t="n">
        <v>0</v>
      </c>
    </row>
    <row r="32">
      <c r="A32" s="4" t="inlineStr">
        <is>
          <t>Operating segments | Albany Engineered Composites | Inventory write-off</t>
        </is>
      </c>
      <c r="B32" s="4" t="inlineStr">
        <is>
          <t xml:space="preserve"> </t>
        </is>
      </c>
      <c r="C32" s="4" t="inlineStr">
        <is>
          <t xml:space="preserve"> </t>
        </is>
      </c>
      <c r="D32" s="4" t="inlineStr">
        <is>
          <t xml:space="preserve"> </t>
        </is>
      </c>
      <c r="E32" s="4" t="inlineStr">
        <is>
          <t xml:space="preserve"> </t>
        </is>
      </c>
    </row>
    <row r="33">
      <c r="A33" s="3" t="inlineStr">
        <is>
          <t>Restructuring expenses, net</t>
        </is>
      </c>
      <c r="B33" s="4" t="inlineStr">
        <is>
          <t xml:space="preserve"> </t>
        </is>
      </c>
      <c r="C33" s="4" t="inlineStr">
        <is>
          <t xml:space="preserve"> </t>
        </is>
      </c>
      <c r="D33" s="4" t="inlineStr">
        <is>
          <t xml:space="preserve"> </t>
        </is>
      </c>
      <c r="E33" s="4" t="inlineStr">
        <is>
          <t xml:space="preserve"> </t>
        </is>
      </c>
    </row>
    <row r="34">
      <c r="A34" s="4" t="inlineStr">
        <is>
          <t>Total restructuring expenses, net</t>
        </is>
      </c>
      <c r="B34" s="4" t="inlineStr">
        <is>
          <t xml:space="preserve"> </t>
        </is>
      </c>
      <c r="C34" s="4" t="inlineStr">
        <is>
          <t xml:space="preserve"> </t>
        </is>
      </c>
      <c r="D34" s="7" t="n">
        <v>0</v>
      </c>
      <c r="E34" s="7" t="n">
        <v>0</v>
      </c>
    </row>
    <row r="35">
      <c r="A35" s="4" t="inlineStr">
        <is>
          <t>Corporate expenses | Termination, other costs, and inventory</t>
        </is>
      </c>
      <c r="B35" s="4" t="inlineStr">
        <is>
          <t xml:space="preserve"> </t>
        </is>
      </c>
      <c r="C35" s="4" t="inlineStr">
        <is>
          <t xml:space="preserve"> </t>
        </is>
      </c>
      <c r="D35" s="4" t="inlineStr">
        <is>
          <t xml:space="preserve"> </t>
        </is>
      </c>
      <c r="E35" s="4" t="inlineStr">
        <is>
          <t xml:space="preserve"> </t>
        </is>
      </c>
    </row>
    <row r="36">
      <c r="A36" s="3" t="inlineStr">
        <is>
          <t>Restructuring expenses, net</t>
        </is>
      </c>
      <c r="B36" s="4" t="inlineStr">
        <is>
          <t xml:space="preserve"> </t>
        </is>
      </c>
      <c r="C36" s="4" t="inlineStr">
        <is>
          <t xml:space="preserve"> </t>
        </is>
      </c>
      <c r="D36" s="4" t="inlineStr">
        <is>
          <t xml:space="preserve"> </t>
        </is>
      </c>
      <c r="E36" s="4" t="inlineStr">
        <is>
          <t xml:space="preserve"> </t>
        </is>
      </c>
    </row>
    <row r="37">
      <c r="A37" s="4" t="inlineStr">
        <is>
          <t>Total restructuring expenses, net</t>
        </is>
      </c>
      <c r="B37" s="4" t="inlineStr">
        <is>
          <t xml:space="preserve"> </t>
        </is>
      </c>
      <c r="C37" s="4" t="inlineStr">
        <is>
          <t xml:space="preserve"> </t>
        </is>
      </c>
      <c r="D37" s="7" t="n">
        <v>115</v>
      </c>
      <c r="E37" s="7" t="n">
        <v>0</v>
      </c>
    </row>
    <row r="38">
      <c r="A38" s="4" t="inlineStr">
        <is>
          <t>Corporate expenses | Termination and other costs</t>
        </is>
      </c>
      <c r="B38" s="4" t="inlineStr">
        <is>
          <t xml:space="preserve"> </t>
        </is>
      </c>
      <c r="C38" s="4" t="inlineStr">
        <is>
          <t xml:space="preserve"> </t>
        </is>
      </c>
      <c r="D38" s="4" t="inlineStr">
        <is>
          <t xml:space="preserve"> </t>
        </is>
      </c>
      <c r="E38" s="4" t="inlineStr">
        <is>
          <t xml:space="preserve"> </t>
        </is>
      </c>
    </row>
    <row r="39">
      <c r="A39" s="3" t="inlineStr">
        <is>
          <t>Restructuring expenses, net</t>
        </is>
      </c>
      <c r="B39" s="4" t="inlineStr">
        <is>
          <t xml:space="preserve"> </t>
        </is>
      </c>
      <c r="C39" s="4" t="inlineStr">
        <is>
          <t xml:space="preserve"> </t>
        </is>
      </c>
      <c r="D39" s="4" t="inlineStr">
        <is>
          <t xml:space="preserve"> </t>
        </is>
      </c>
      <c r="E39" s="4" t="inlineStr">
        <is>
          <t xml:space="preserve"> </t>
        </is>
      </c>
    </row>
    <row r="40">
      <c r="A40" s="4" t="inlineStr">
        <is>
          <t>Total restructuring expenses, net</t>
        </is>
      </c>
      <c r="B40" s="6" t="n">
        <v>115</v>
      </c>
      <c r="C40" s="6" t="n">
        <v>0</v>
      </c>
      <c r="D40" s="7" t="n">
        <v>115</v>
      </c>
      <c r="E40" s="7" t="n">
        <v>0</v>
      </c>
    </row>
    <row r="41">
      <c r="A41" s="4" t="inlineStr">
        <is>
          <t>Corporate expenses | Inventory write-off</t>
        </is>
      </c>
      <c r="B41" s="4" t="inlineStr">
        <is>
          <t xml:space="preserve"> </t>
        </is>
      </c>
      <c r="C41" s="4" t="inlineStr">
        <is>
          <t xml:space="preserve"> </t>
        </is>
      </c>
      <c r="D41" s="4" t="inlineStr">
        <is>
          <t xml:space="preserve"> </t>
        </is>
      </c>
      <c r="E41" s="4" t="inlineStr">
        <is>
          <t xml:space="preserve"> </t>
        </is>
      </c>
    </row>
    <row r="42">
      <c r="A42" s="3" t="inlineStr">
        <is>
          <t>Restructuring expenses, net</t>
        </is>
      </c>
      <c r="B42" s="4" t="inlineStr">
        <is>
          <t xml:space="preserve"> </t>
        </is>
      </c>
      <c r="C42" s="4" t="inlineStr">
        <is>
          <t xml:space="preserve"> </t>
        </is>
      </c>
      <c r="D42" s="4" t="inlineStr">
        <is>
          <t xml:space="preserve"> </t>
        </is>
      </c>
      <c r="E42" s="4" t="inlineStr">
        <is>
          <t xml:space="preserve"> </t>
        </is>
      </c>
    </row>
    <row r="43">
      <c r="A43" s="4" t="inlineStr">
        <is>
          <t>Total restructuring expenses, net</t>
        </is>
      </c>
      <c r="B43" s="4" t="inlineStr">
        <is>
          <t xml:space="preserve"> </t>
        </is>
      </c>
      <c r="C43" s="4" t="inlineStr">
        <is>
          <t xml:space="preserve"> </t>
        </is>
      </c>
      <c r="D43" s="6" t="n">
        <v>0</v>
      </c>
      <c r="E4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Liabil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 accrued</t>
        </is>
      </c>
      <c r="B4" s="6" t="n">
        <v>2103</v>
      </c>
      <c r="C4" s="6" t="n">
        <v>125</v>
      </c>
      <c r="D4" s="6" t="n">
        <v>4312</v>
      </c>
      <c r="E4" s="6" t="n">
        <v>145</v>
      </c>
    </row>
    <row r="5">
      <c r="A5" s="4" t="inlineStr">
        <is>
          <t>Termination and other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7" t="n">
        <v>0</v>
      </c>
      <c r="E7" s="7" t="n">
        <v>0</v>
      </c>
    </row>
    <row r="8">
      <c r="A8" s="4" t="inlineStr">
        <is>
          <t>Restructuring charges accrued</t>
        </is>
      </c>
      <c r="B8" s="7" t="n">
        <v>2103</v>
      </c>
      <c r="C8" s="7" t="n">
        <v>125</v>
      </c>
      <c r="D8" s="7" t="n">
        <v>4312</v>
      </c>
      <c r="E8" s="7" t="n">
        <v>145</v>
      </c>
    </row>
    <row r="9">
      <c r="A9" s="4" t="inlineStr">
        <is>
          <t>Payments</t>
        </is>
      </c>
      <c r="B9" s="4" t="inlineStr">
        <is>
          <t xml:space="preserve"> </t>
        </is>
      </c>
      <c r="C9" s="4" t="inlineStr">
        <is>
          <t xml:space="preserve"> </t>
        </is>
      </c>
      <c r="D9" s="7" t="n">
        <v>-1381</v>
      </c>
      <c r="E9" s="7" t="n">
        <v>-147</v>
      </c>
    </row>
    <row r="10">
      <c r="A10" s="4" t="inlineStr">
        <is>
          <t>Currency translation /other</t>
        </is>
      </c>
      <c r="B10" s="4" t="inlineStr">
        <is>
          <t xml:space="preserve"> </t>
        </is>
      </c>
      <c r="C10" s="4" t="inlineStr">
        <is>
          <t xml:space="preserve"> </t>
        </is>
      </c>
      <c r="D10" s="7" t="n">
        <v>-7</v>
      </c>
      <c r="E10" s="7" t="n">
        <v>2</v>
      </c>
    </row>
    <row r="11">
      <c r="A11" s="4" t="inlineStr">
        <is>
          <t>Ending balance</t>
        </is>
      </c>
      <c r="B11" s="6" t="n">
        <v>2924</v>
      </c>
      <c r="C11" s="6" t="n">
        <v>0</v>
      </c>
      <c r="D11" s="6" t="n">
        <v>2924</v>
      </c>
      <c r="E1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Expens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urrency transaction (gains)/losses</t>
        </is>
      </c>
      <c r="B4" s="6" t="n">
        <v>150</v>
      </c>
      <c r="C4" s="6" t="n">
        <v>-4193</v>
      </c>
      <c r="D4" s="6" t="n">
        <v>-1142</v>
      </c>
      <c r="E4" s="6" t="n">
        <v>-4133</v>
      </c>
    </row>
    <row r="5">
      <c r="A5" s="4" t="inlineStr">
        <is>
          <t>Derivative instruments losses/(gains)</t>
        </is>
      </c>
      <c r="B5" s="7" t="n">
        <v>4391</v>
      </c>
      <c r="C5" s="7" t="n">
        <v>-138</v>
      </c>
      <c r="D5" s="7" t="n">
        <v>4273</v>
      </c>
      <c r="E5" s="7" t="n">
        <v>-123</v>
      </c>
    </row>
    <row r="6">
      <c r="A6" s="4" t="inlineStr">
        <is>
          <t>Bank fees and amortization of debt issuance costs</t>
        </is>
      </c>
      <c r="B6" s="7" t="n">
        <v>77</v>
      </c>
      <c r="C6" s="7" t="n">
        <v>33</v>
      </c>
      <c r="D6" s="7" t="n">
        <v>121</v>
      </c>
      <c r="E6" s="7" t="n">
        <v>91</v>
      </c>
    </row>
    <row r="7">
      <c r="A7" s="4" t="inlineStr">
        <is>
          <t>Components of net periodic pension and postretirement cost other than service cost</t>
        </is>
      </c>
      <c r="B7" s="7" t="n">
        <v>664</v>
      </c>
      <c r="C7" s="7" t="n">
        <v>-120</v>
      </c>
      <c r="D7" s="7" t="n">
        <v>1332</v>
      </c>
      <c r="E7" s="7" t="n">
        <v>-245</v>
      </c>
    </row>
    <row r="8">
      <c r="A8" s="4" t="inlineStr">
        <is>
          <t>Other</t>
        </is>
      </c>
      <c r="B8" s="7" t="n">
        <v>375</v>
      </c>
      <c r="C8" s="7" t="n">
        <v>-93</v>
      </c>
      <c r="D8" s="7" t="n">
        <v>-1909</v>
      </c>
      <c r="E8" s="7" t="n">
        <v>-556</v>
      </c>
    </row>
    <row r="9">
      <c r="A9" s="4" t="inlineStr">
        <is>
          <t>Total other (income)/expense, net</t>
        </is>
      </c>
      <c r="B9" s="6" t="n">
        <v>5657</v>
      </c>
      <c r="C9" s="6" t="n">
        <v>-4511</v>
      </c>
      <c r="D9" s="6" t="n">
        <v>2675</v>
      </c>
      <c r="E9" s="6" t="n">
        <v>-49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Income)/Expense, net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currency transaction gain (loss), realized</t>
        </is>
      </c>
      <c r="B4" s="6" t="n">
        <v>-200</v>
      </c>
      <c r="C4" s="6" t="n">
        <v>4200</v>
      </c>
      <c r="D4" s="6" t="n">
        <v>1100</v>
      </c>
      <c r="E4" s="6" t="n">
        <v>4100</v>
      </c>
    </row>
    <row r="5">
      <c r="A5" s="4" t="inlineStr">
        <is>
          <t>Derivative instruments gains (losses)</t>
        </is>
      </c>
      <c r="B5" s="7" t="n">
        <v>-4391</v>
      </c>
      <c r="C5" s="7" t="n">
        <v>138</v>
      </c>
      <c r="D5" s="7" t="n">
        <v>-4273</v>
      </c>
      <c r="E5" s="7" t="n">
        <v>123</v>
      </c>
    </row>
    <row r="6">
      <c r="A6" s="4" t="inlineStr">
        <is>
          <t>Net periodic pension and postretirement costs, service costs (benefits)</t>
        </is>
      </c>
      <c r="B6" s="7" t="n">
        <v>700</v>
      </c>
      <c r="C6" s="6" t="n">
        <v>-100</v>
      </c>
      <c r="D6" s="7" t="n">
        <v>1300</v>
      </c>
      <c r="E6" s="7" t="n">
        <v>-200</v>
      </c>
    </row>
    <row r="7">
      <c r="A7" s="4" t="inlineStr">
        <is>
          <t>Gain on sale of assets</t>
        </is>
      </c>
      <c r="B7" s="6" t="n">
        <v>500</v>
      </c>
      <c r="C7" s="4" t="inlineStr">
        <is>
          <t xml:space="preserve"> </t>
        </is>
      </c>
      <c r="D7" s="6" t="n">
        <v>512</v>
      </c>
      <c r="E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the U.S. Federal Statutory Tax Rate to the Company's Effective Income Tax Rat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79</v>
      </c>
      <c r="C4" s="11" t="n">
        <v>0.428</v>
      </c>
      <c r="D4" s="11" t="n">
        <v>0.286</v>
      </c>
      <c r="E4" s="11" t="n">
        <v>0.3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79</v>
      </c>
      <c r="C4" s="11" t="n">
        <v>0.428</v>
      </c>
      <c r="D4" s="11" t="n">
        <v>0.286</v>
      </c>
      <c r="E4" s="11" t="n">
        <v>0.363</v>
      </c>
    </row>
    <row r="5">
      <c r="A5" s="4" t="inlineStr">
        <is>
          <t>Discrete tax benefit</t>
        </is>
      </c>
      <c r="B5" s="12" t="n">
        <v>1.4</v>
      </c>
      <c r="C5" s="4" t="inlineStr">
        <is>
          <t xml:space="preserve"> </t>
        </is>
      </c>
      <c r="D5" s="12" t="n">
        <v>2.5</v>
      </c>
      <c r="E5" s="4" t="inlineStr">
        <is>
          <t xml:space="preserve"> </t>
        </is>
      </c>
    </row>
    <row r="6">
      <c r="A6" s="4" t="inlineStr">
        <is>
          <t>Discrete tax benefit, percent</t>
        </is>
      </c>
      <c r="B6" s="11" t="n">
        <v>0.042</v>
      </c>
      <c r="C6" s="4" t="inlineStr">
        <is>
          <t xml:space="preserve"> </t>
        </is>
      </c>
      <c r="D6" s="11" t="n">
        <v>0.034</v>
      </c>
      <c r="E6" s="4" t="inlineStr">
        <is>
          <t xml:space="preserve"> </t>
        </is>
      </c>
    </row>
    <row r="7">
      <c r="A7" s="4" t="inlineStr">
        <is>
          <t>Decrease in unrecognized tax benefits is reasonably possible</t>
        </is>
      </c>
      <c r="B7" s="12" t="n">
        <v>1.4</v>
      </c>
      <c r="C7" s="4" t="inlineStr">
        <is>
          <t xml:space="preserve"> </t>
        </is>
      </c>
      <c r="D7" s="12" t="n">
        <v>1.4</v>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6" t="n">
        <v>24624</v>
      </c>
      <c r="C4" s="6" t="n">
        <v>26672</v>
      </c>
      <c r="D4" s="6" t="n">
        <v>51915</v>
      </c>
      <c r="E4" s="6" t="n">
        <v>53561</v>
      </c>
    </row>
    <row r="5">
      <c r="A5" s="3" t="inlineStr">
        <is>
          <t>Weighted average number of shares:</t>
        </is>
      </c>
      <c r="B5" s="4" t="inlineStr">
        <is>
          <t xml:space="preserve"> </t>
        </is>
      </c>
      <c r="C5" s="4" t="inlineStr">
        <is>
          <t xml:space="preserve"> </t>
        </is>
      </c>
      <c r="D5" s="4" t="inlineStr">
        <is>
          <t xml:space="preserve"> </t>
        </is>
      </c>
      <c r="E5" s="4" t="inlineStr">
        <is>
          <t xml:space="preserve"> </t>
        </is>
      </c>
    </row>
    <row r="6">
      <c r="A6" s="4" t="inlineStr">
        <is>
          <t>Weighted average number of shares used in calculating basic net income per share (in shares)</t>
        </is>
      </c>
      <c r="B6" s="7" t="n">
        <v>31242</v>
      </c>
      <c r="C6" s="7" t="n">
        <v>31174</v>
      </c>
      <c r="D6" s="7" t="n">
        <v>31225</v>
      </c>
      <c r="E6" s="7" t="n">
        <v>31152</v>
      </c>
    </row>
    <row r="7">
      <c r="A7" s="3" t="inlineStr">
        <is>
          <t>Effect of dilutive stock-based compensation plans:</t>
        </is>
      </c>
      <c r="B7" s="4" t="inlineStr">
        <is>
          <t xml:space="preserve"> </t>
        </is>
      </c>
      <c r="C7" s="4" t="inlineStr">
        <is>
          <t xml:space="preserve"> </t>
        </is>
      </c>
      <c r="D7" s="4" t="inlineStr">
        <is>
          <t xml:space="preserve"> </t>
        </is>
      </c>
      <c r="E7" s="4" t="inlineStr">
        <is>
          <t xml:space="preserve"> </t>
        </is>
      </c>
    </row>
    <row r="8">
      <c r="A8" s="4" t="inlineStr">
        <is>
          <t>Weighted average number of shares used in calculating diluted net income per share (in shares)</t>
        </is>
      </c>
      <c r="B8" s="7" t="n">
        <v>31342</v>
      </c>
      <c r="C8" s="7" t="n">
        <v>31269</v>
      </c>
      <c r="D8" s="7" t="n">
        <v>31316</v>
      </c>
      <c r="E8" s="7" t="n">
        <v>31243</v>
      </c>
    </row>
    <row r="9">
      <c r="A9" s="3" t="inlineStr">
        <is>
          <t>Net income attributable to the Company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79</v>
      </c>
      <c r="C10" s="8" t="n">
        <v>0.86</v>
      </c>
      <c r="D10" s="8" t="n">
        <v>1.66</v>
      </c>
      <c r="E10" s="8" t="n">
        <v>1.72</v>
      </c>
    </row>
    <row r="11">
      <c r="A11" s="4" t="inlineStr">
        <is>
          <t>Diluted (in dollars per share)</t>
        </is>
      </c>
      <c r="B11" s="8" t="n">
        <v>0.79</v>
      </c>
      <c r="C11" s="8" t="n">
        <v>0.85</v>
      </c>
      <c r="D11" s="8" t="n">
        <v>1.66</v>
      </c>
      <c r="E11" s="8" t="n">
        <v>1.71</v>
      </c>
    </row>
    <row r="12">
      <c r="A12" s="4" t="inlineStr">
        <is>
          <t>RSU and MPP</t>
        </is>
      </c>
      <c r="B12" s="4" t="inlineStr">
        <is>
          <t xml:space="preserve"> </t>
        </is>
      </c>
      <c r="C12" s="4" t="inlineStr">
        <is>
          <t xml:space="preserve"> </t>
        </is>
      </c>
      <c r="D12" s="4" t="inlineStr">
        <is>
          <t xml:space="preserve"> </t>
        </is>
      </c>
      <c r="E12" s="4" t="inlineStr">
        <is>
          <t xml:space="preserve"> </t>
        </is>
      </c>
    </row>
    <row r="13">
      <c r="A13" s="3" t="inlineStr">
        <is>
          <t>Effect of dilutive stock-based compensation plans:</t>
        </is>
      </c>
      <c r="B13" s="4" t="inlineStr">
        <is>
          <t xml:space="preserve"> </t>
        </is>
      </c>
      <c r="C13" s="4" t="inlineStr">
        <is>
          <t xml:space="preserve"> </t>
        </is>
      </c>
      <c r="D13" s="4" t="inlineStr">
        <is>
          <t xml:space="preserve"> </t>
        </is>
      </c>
      <c r="E13" s="4" t="inlineStr">
        <is>
          <t xml:space="preserve"> </t>
        </is>
      </c>
    </row>
    <row r="14">
      <c r="A14" s="4" t="inlineStr">
        <is>
          <t>Restricted stock units and multi-year awards (in shares)</t>
        </is>
      </c>
      <c r="B14" s="7" t="n">
        <v>100</v>
      </c>
      <c r="C14" s="7" t="n">
        <v>95</v>
      </c>
      <c r="D14" s="7" t="n">
        <v>91</v>
      </c>
      <c r="E14" s="7" t="n">
        <v>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OCI") (Schedule of Accumulated Other Comprehensive Income) (Details) - USD ($) $ in Thousands</t>
        </is>
      </c>
      <c r="B1" s="2" t="inlineStr">
        <is>
          <t>6 Months Ended</t>
        </is>
      </c>
    </row>
    <row r="2">
      <c r="B2" s="2" t="inlineStr">
        <is>
          <t>Jun. 30, 2024</t>
        </is>
      </c>
      <c r="C2" s="2" t="inlineStr">
        <is>
          <t>Jun. 30,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 at start of the period</t>
        </is>
      </c>
      <c r="B4" s="6" t="n">
        <v>967320</v>
      </c>
      <c r="C4" s="6" t="n">
        <v>867543</v>
      </c>
    </row>
    <row r="5">
      <c r="A5" s="4" t="inlineStr">
        <is>
          <t>Other comprehensive income/(loss) before reclassifications, net of tax</t>
        </is>
      </c>
      <c r="B5" s="7" t="n">
        <v>-27737</v>
      </c>
      <c r="C5" s="7" t="n">
        <v>13264</v>
      </c>
    </row>
    <row r="6">
      <c r="A6" s="4" t="inlineStr">
        <is>
          <t>Net current period other comprehensive income</t>
        </is>
      </c>
      <c r="B6" s="7" t="n">
        <v>-33739</v>
      </c>
      <c r="C6" s="7" t="n">
        <v>7160</v>
      </c>
    </row>
    <row r="7">
      <c r="A7" s="4" t="inlineStr">
        <is>
          <t>Balance at end of the period</t>
        </is>
      </c>
      <c r="B7" s="7" t="n">
        <v>973348</v>
      </c>
      <c r="C7" s="7" t="n">
        <v>915719</v>
      </c>
    </row>
    <row r="8">
      <c r="A8" s="4" t="inlineStr">
        <is>
          <t>Accumulated items of other comprehensive income</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alance at start of the period</t>
        </is>
      </c>
      <c r="B10" s="7" t="n">
        <v>-133168</v>
      </c>
      <c r="C10" s="7" t="n">
        <v>-144927</v>
      </c>
    </row>
    <row r="11">
      <c r="A11" s="4" t="inlineStr">
        <is>
          <t>Balance at end of the period</t>
        </is>
      </c>
      <c r="B11" s="7" t="n">
        <v>-166907</v>
      </c>
      <c r="C11" s="7" t="n">
        <v>-137767</v>
      </c>
    </row>
    <row r="12">
      <c r="A12" s="4" t="inlineStr">
        <is>
          <t>Translation adju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at start of the period</t>
        </is>
      </c>
      <c r="B14" s="7" t="n">
        <v>-124901</v>
      </c>
      <c r="C14" s="7" t="n">
        <v>-146851</v>
      </c>
    </row>
    <row r="15">
      <c r="A15" s="4" t="inlineStr">
        <is>
          <t>Other comprehensive income/(loss) before reclassifications, net of tax</t>
        </is>
      </c>
      <c r="B15" s="7" t="n">
        <v>-29403</v>
      </c>
      <c r="C15" s="7" t="n">
        <v>11313</v>
      </c>
    </row>
    <row r="16">
      <c r="A16" s="4" t="inlineStr">
        <is>
          <t>Net current period other comprehensive income</t>
        </is>
      </c>
      <c r="B16" s="7" t="n">
        <v>-29403</v>
      </c>
      <c r="C16" s="7" t="n">
        <v>11313</v>
      </c>
    </row>
    <row r="17">
      <c r="A17" s="4" t="inlineStr">
        <is>
          <t>Balance at end of the period</t>
        </is>
      </c>
      <c r="B17" s="7" t="n">
        <v>-154304</v>
      </c>
      <c r="C17" s="7" t="n">
        <v>-135538</v>
      </c>
    </row>
    <row r="18">
      <c r="A18" s="4" t="inlineStr">
        <is>
          <t>Pension and postretirement liability adjustmen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alance at start of the period</t>
        </is>
      </c>
      <c r="B20" s="7" t="n">
        <v>-17346</v>
      </c>
      <c r="C20" s="7" t="n">
        <v>-15783</v>
      </c>
    </row>
    <row r="21">
      <c r="A21" s="4" t="inlineStr">
        <is>
          <t>Other comprehensive income/(loss) before reclassifications, net of tax</t>
        </is>
      </c>
      <c r="B21" s="7" t="n">
        <v>435</v>
      </c>
      <c r="C21" s="7" t="n">
        <v>-691</v>
      </c>
    </row>
    <row r="22">
      <c r="A22" s="4" t="inlineStr">
        <is>
          <t>Amounts reclassified to the Consolidated Statements of Income, net of tax</t>
        </is>
      </c>
      <c r="B22" s="7" t="n">
        <v>193</v>
      </c>
      <c r="C22" s="7" t="n">
        <v>-949</v>
      </c>
    </row>
    <row r="23">
      <c r="A23" s="4" t="inlineStr">
        <is>
          <t>Net current period other comprehensive income</t>
        </is>
      </c>
      <c r="B23" s="7" t="n">
        <v>628</v>
      </c>
      <c r="C23" s="7" t="n">
        <v>-1640</v>
      </c>
    </row>
    <row r="24">
      <c r="A24" s="4" t="inlineStr">
        <is>
          <t>Balance at end of the period</t>
        </is>
      </c>
      <c r="B24" s="7" t="n">
        <v>-16718</v>
      </c>
      <c r="C24" s="7" t="n">
        <v>-17423</v>
      </c>
    </row>
    <row r="25">
      <c r="A25" s="4" t="inlineStr">
        <is>
          <t>Derivative valuation adjustment</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alance at start of the period</t>
        </is>
      </c>
      <c r="B27" s="7" t="n">
        <v>9079</v>
      </c>
      <c r="C27" s="7" t="n">
        <v>17707</v>
      </c>
    </row>
    <row r="28">
      <c r="A28" s="4" t="inlineStr">
        <is>
          <t>Other comprehensive income/(loss) before reclassifications, net of tax</t>
        </is>
      </c>
      <c r="B28" s="7" t="n">
        <v>1231</v>
      </c>
      <c r="C28" s="7" t="n">
        <v>2642</v>
      </c>
    </row>
    <row r="29">
      <c r="A29" s="4" t="inlineStr">
        <is>
          <t>Amounts reclassified to the Consolidated Statements of Income, net of tax</t>
        </is>
      </c>
      <c r="B29" s="7" t="n">
        <v>-6195</v>
      </c>
      <c r="C29" s="7" t="n">
        <v>-5155</v>
      </c>
    </row>
    <row r="30">
      <c r="A30" s="4" t="inlineStr">
        <is>
          <t>Net current period other comprehensive income</t>
        </is>
      </c>
      <c r="B30" s="7" t="n">
        <v>-4964</v>
      </c>
      <c r="C30" s="7" t="n">
        <v>-2513</v>
      </c>
    </row>
    <row r="31">
      <c r="A31" s="4" t="inlineStr">
        <is>
          <t>Balance at end of the period</t>
        </is>
      </c>
      <c r="B31" s="6" t="n">
        <v>4115</v>
      </c>
      <c r="C31" s="6" t="n">
        <v>151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2089</v>
      </c>
      <c r="C4" s="6" t="n">
        <v>5391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7" t="n">
        <v>41247</v>
      </c>
      <c r="C6" s="7" t="n">
        <v>32299</v>
      </c>
    </row>
    <row r="7">
      <c r="A7" s="4" t="inlineStr">
        <is>
          <t>Amortization</t>
        </is>
      </c>
      <c r="B7" s="7" t="n">
        <v>3446</v>
      </c>
      <c r="C7" s="7" t="n">
        <v>3018</v>
      </c>
    </row>
    <row r="8">
      <c r="A8" s="4" t="inlineStr">
        <is>
          <t>Change in deferred taxes and other liabilities</t>
        </is>
      </c>
      <c r="B8" s="7" t="n">
        <v>-2391</v>
      </c>
      <c r="C8" s="7" t="n">
        <v>1787</v>
      </c>
    </row>
    <row r="9">
      <c r="A9" s="4" t="inlineStr">
        <is>
          <t>Impairment of property, plant and equipment</t>
        </is>
      </c>
      <c r="B9" s="7" t="n">
        <v>120</v>
      </c>
      <c r="C9" s="7" t="n">
        <v>532</v>
      </c>
    </row>
    <row r="10">
      <c r="A10" s="4" t="inlineStr">
        <is>
          <t>Non-cash interest expense</t>
        </is>
      </c>
      <c r="B10" s="7" t="n">
        <v>513</v>
      </c>
      <c r="C10" s="7" t="n">
        <v>565</v>
      </c>
    </row>
    <row r="11">
      <c r="A11" s="4" t="inlineStr">
        <is>
          <t>Compensation and benefits paid or payable in Class A Common Stock</t>
        </is>
      </c>
      <c r="B11" s="7" t="n">
        <v>4243</v>
      </c>
      <c r="C11" s="7" t="n">
        <v>2274</v>
      </c>
    </row>
    <row r="12">
      <c r="A12" s="4" t="inlineStr">
        <is>
          <t>Provision/(recovery) for credit losses from uncollected receivables and contract assets</t>
        </is>
      </c>
      <c r="B12" s="7" t="n">
        <v>-174</v>
      </c>
      <c r="C12" s="7" t="n">
        <v>493</v>
      </c>
    </row>
    <row r="13">
      <c r="A13" s="4" t="inlineStr">
        <is>
          <t>Foreign currency remeasurement gain on intercompany loans</t>
        </is>
      </c>
      <c r="B13" s="7" t="n">
        <v>-2580</v>
      </c>
      <c r="C13" s="7" t="n">
        <v>-3198</v>
      </c>
    </row>
    <row r="14">
      <c r="A14" s="4" t="inlineStr">
        <is>
          <t>Fair value adjustment on foreign currency contracts</t>
        </is>
      </c>
      <c r="B14" s="7" t="n">
        <v>3109</v>
      </c>
      <c r="C14" s="7" t="n">
        <v>-123</v>
      </c>
    </row>
    <row r="15">
      <c r="A15" s="4" t="inlineStr">
        <is>
          <t>Gain on sale of assets</t>
        </is>
      </c>
      <c r="B15" s="7" t="n">
        <v>-512</v>
      </c>
      <c r="C15" s="7" t="n">
        <v>0</v>
      </c>
    </row>
    <row r="16">
      <c r="A16" s="3" t="inlineStr">
        <is>
          <t>Changes in operating assets and liabilities that provided/(used) cash:</t>
        </is>
      </c>
      <c r="B16" s="4" t="inlineStr">
        <is>
          <t xml:space="preserve"> </t>
        </is>
      </c>
      <c r="C16" s="4" t="inlineStr">
        <is>
          <t xml:space="preserve"> </t>
        </is>
      </c>
    </row>
    <row r="17">
      <c r="A17" s="4" t="inlineStr">
        <is>
          <t>Accounts receivable</t>
        </is>
      </c>
      <c r="B17" s="7" t="n">
        <v>4929</v>
      </c>
      <c r="C17" s="7" t="n">
        <v>-40131</v>
      </c>
    </row>
    <row r="18">
      <c r="A18" s="4" t="inlineStr">
        <is>
          <t>Contract assets</t>
        </is>
      </c>
      <c r="B18" s="7" t="n">
        <v>-8435</v>
      </c>
      <c r="C18" s="7" t="n">
        <v>4606</v>
      </c>
    </row>
    <row r="19">
      <c r="A19" s="4" t="inlineStr">
        <is>
          <t>Inventories</t>
        </is>
      </c>
      <c r="B19" s="7" t="n">
        <v>3062</v>
      </c>
      <c r="C19" s="7" t="n">
        <v>-9174</v>
      </c>
    </row>
    <row r="20">
      <c r="A20" s="4" t="inlineStr">
        <is>
          <t>Prepaid expenses and other current assets</t>
        </is>
      </c>
      <c r="B20" s="7" t="n">
        <v>-2454</v>
      </c>
      <c r="C20" s="7" t="n">
        <v>-2700</v>
      </c>
    </row>
    <row r="21">
      <c r="A21" s="4" t="inlineStr">
        <is>
          <t>Income taxes prepaid and receivable</t>
        </is>
      </c>
      <c r="B21" s="7" t="n">
        <v>873</v>
      </c>
      <c r="C21" s="7" t="n">
        <v>-381</v>
      </c>
    </row>
    <row r="22">
      <c r="A22" s="4" t="inlineStr">
        <is>
          <t>Accounts payable</t>
        </is>
      </c>
      <c r="B22" s="7" t="n">
        <v>17679</v>
      </c>
      <c r="C22" s="7" t="n">
        <v>-5255</v>
      </c>
    </row>
    <row r="23">
      <c r="A23" s="4" t="inlineStr">
        <is>
          <t>Accrued liabilities</t>
        </is>
      </c>
      <c r="B23" s="7" t="n">
        <v>-15367</v>
      </c>
      <c r="C23" s="7" t="n">
        <v>-21570</v>
      </c>
    </row>
    <row r="24">
      <c r="A24" s="4" t="inlineStr">
        <is>
          <t>Income taxes payable</t>
        </is>
      </c>
      <c r="B24" s="7" t="n">
        <v>-5599</v>
      </c>
      <c r="C24" s="7" t="n">
        <v>-4943</v>
      </c>
    </row>
    <row r="25">
      <c r="A25" s="4" t="inlineStr">
        <is>
          <t>Noncurrent receivables</t>
        </is>
      </c>
      <c r="B25" s="7" t="n">
        <v>-379</v>
      </c>
      <c r="C25" s="7" t="n">
        <v>1705</v>
      </c>
    </row>
    <row r="26">
      <c r="A26" s="4" t="inlineStr">
        <is>
          <t>Other noncurrent liabilities</t>
        </is>
      </c>
      <c r="B26" s="7" t="n">
        <v>-924</v>
      </c>
      <c r="C26" s="7" t="n">
        <v>-1922</v>
      </c>
    </row>
    <row r="27">
      <c r="A27" s="4" t="inlineStr">
        <is>
          <t>Other, net</t>
        </is>
      </c>
      <c r="B27" s="7" t="n">
        <v>494</v>
      </c>
      <c r="C27" s="7" t="n">
        <v>2881</v>
      </c>
    </row>
    <row r="28">
      <c r="A28" s="4" t="inlineStr">
        <is>
          <t>Net cash provided by operating activities</t>
        </is>
      </c>
      <c r="B28" s="7" t="n">
        <v>92989</v>
      </c>
      <c r="C28" s="7" t="n">
        <v>14675</v>
      </c>
    </row>
    <row r="29">
      <c r="A29" s="3" t="inlineStr">
        <is>
          <t>Cash flows from investing activities:</t>
        </is>
      </c>
      <c r="B29" s="4" t="inlineStr">
        <is>
          <t xml:space="preserve"> </t>
        </is>
      </c>
      <c r="C29" s="4" t="inlineStr">
        <is>
          <t xml:space="preserve"> </t>
        </is>
      </c>
    </row>
    <row r="30">
      <c r="A30" s="4" t="inlineStr">
        <is>
          <t>Purchases of property, plant and equipment</t>
        </is>
      </c>
      <c r="B30" s="7" t="n">
        <v>-46616</v>
      </c>
      <c r="C30" s="7" t="n">
        <v>-34899</v>
      </c>
    </row>
    <row r="31">
      <c r="A31" s="4" t="inlineStr">
        <is>
          <t>Purchased software</t>
        </is>
      </c>
      <c r="B31" s="7" t="n">
        <v>-40</v>
      </c>
      <c r="C31" s="7" t="n">
        <v>-72</v>
      </c>
    </row>
    <row r="32">
      <c r="A32" s="4" t="inlineStr">
        <is>
          <t>Proceeds received from sale of assets</t>
        </is>
      </c>
      <c r="B32" s="7" t="n">
        <v>1029</v>
      </c>
      <c r="C32" s="7" t="n">
        <v>0</v>
      </c>
    </row>
    <row r="33">
      <c r="A33" s="4" t="inlineStr">
        <is>
          <t>Net cash used in investing activities</t>
        </is>
      </c>
      <c r="B33" s="7" t="n">
        <v>-45627</v>
      </c>
      <c r="C33" s="7" t="n">
        <v>-34971</v>
      </c>
    </row>
    <row r="34">
      <c r="A34" s="3" t="inlineStr">
        <is>
          <t>Cash flows from financing activities:</t>
        </is>
      </c>
      <c r="B34" s="4" t="inlineStr">
        <is>
          <t xml:space="preserve"> </t>
        </is>
      </c>
      <c r="C34" s="4" t="inlineStr">
        <is>
          <t xml:space="preserve"> </t>
        </is>
      </c>
    </row>
    <row r="35">
      <c r="A35" s="4" t="inlineStr">
        <is>
          <t>Proceeds from borrowings</t>
        </is>
      </c>
      <c r="B35" s="7" t="n">
        <v>43282</v>
      </c>
      <c r="C35" s="7" t="n">
        <v>61000</v>
      </c>
    </row>
    <row r="36">
      <c r="A36" s="4" t="inlineStr">
        <is>
          <t>Principal payments on debt</t>
        </is>
      </c>
      <c r="B36" s="7" t="n">
        <v>-122828</v>
      </c>
      <c r="C36" s="7" t="n">
        <v>-13000</v>
      </c>
    </row>
    <row r="37">
      <c r="A37" s="4" t="inlineStr">
        <is>
          <t>Taxes paid in lieu of share issuance</t>
        </is>
      </c>
      <c r="B37" s="7" t="n">
        <v>-2446</v>
      </c>
      <c r="C37" s="7" t="n">
        <v>-3136</v>
      </c>
    </row>
    <row r="38">
      <c r="A38" s="4" t="inlineStr">
        <is>
          <t>Dividends paid</t>
        </is>
      </c>
      <c r="B38" s="7" t="n">
        <v>-16233</v>
      </c>
      <c r="C38" s="7" t="n">
        <v>-15570</v>
      </c>
    </row>
    <row r="39">
      <c r="A39" s="4" t="inlineStr">
        <is>
          <t>Net cash (used in)/provided by financing activities</t>
        </is>
      </c>
      <c r="B39" s="7" t="n">
        <v>-98225</v>
      </c>
      <c r="C39" s="7" t="n">
        <v>29294</v>
      </c>
    </row>
    <row r="40">
      <c r="A40" s="4" t="inlineStr">
        <is>
          <t>Effect of exchange rate changes on cash and cash equivalents</t>
        </is>
      </c>
      <c r="B40" s="7" t="n">
        <v>-6118</v>
      </c>
      <c r="C40" s="7" t="n">
        <v>142</v>
      </c>
    </row>
    <row r="41">
      <c r="A41" s="4" t="inlineStr">
        <is>
          <t>(Decrease)/increase in cash and cash equivalents</t>
        </is>
      </c>
      <c r="B41" s="7" t="n">
        <v>-56981</v>
      </c>
      <c r="C41" s="7" t="n">
        <v>9140</v>
      </c>
    </row>
    <row r="42">
      <c r="A42" s="4" t="inlineStr">
        <is>
          <t>Cash and cash equivalents at beginning of period</t>
        </is>
      </c>
      <c r="B42" s="7" t="n">
        <v>173420</v>
      </c>
      <c r="C42" s="7" t="n">
        <v>291776</v>
      </c>
    </row>
    <row r="43">
      <c r="A43" s="4" t="inlineStr">
        <is>
          <t>Cash and cash equivalents at end of period</t>
        </is>
      </c>
      <c r="B43" s="6" t="n">
        <v>116439</v>
      </c>
      <c r="C43" s="6" t="n">
        <v>3009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Schedule of Items Reclassified to Statement of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income)/expense, net</t>
        </is>
      </c>
      <c r="B4" s="6" t="n">
        <v>5657</v>
      </c>
      <c r="C4" s="6" t="n">
        <v>-4511</v>
      </c>
      <c r="D4" s="6" t="n">
        <v>2675</v>
      </c>
      <c r="E4" s="6" t="n">
        <v>-4966</v>
      </c>
    </row>
    <row r="5">
      <c r="A5" s="4" t="inlineStr">
        <is>
          <t>Income tax effect</t>
        </is>
      </c>
      <c r="B5" s="7" t="n">
        <v>9578</v>
      </c>
      <c r="C5" s="7" t="n">
        <v>20080</v>
      </c>
      <c r="D5" s="7" t="n">
        <v>20849</v>
      </c>
      <c r="E5" s="7" t="n">
        <v>30701</v>
      </c>
    </row>
    <row r="6">
      <c r="A6" s="4" t="inlineStr">
        <is>
          <t>Net income attributable to the Company</t>
        </is>
      </c>
      <c r="B6" s="7" t="n">
        <v>-24624</v>
      </c>
      <c r="C6" s="7" t="n">
        <v>-26672</v>
      </c>
      <c r="D6" s="7" t="n">
        <v>-51915</v>
      </c>
      <c r="E6" s="7" t="n">
        <v>-53561</v>
      </c>
    </row>
    <row r="7">
      <c r="A7" s="4" t="inlineStr">
        <is>
          <t>Prior service credit</t>
        </is>
      </c>
      <c r="B7" s="7" t="n">
        <v>-38</v>
      </c>
      <c r="C7" s="7" t="n">
        <v>-1030</v>
      </c>
      <c r="D7" s="7" t="n">
        <v>-76</v>
      </c>
      <c r="E7" s="7" t="n">
        <v>-2061</v>
      </c>
    </row>
    <row r="8">
      <c r="A8" s="4" t="inlineStr">
        <is>
          <t>Net actuarial loss</t>
        </is>
      </c>
      <c r="B8" s="7" t="n">
        <v>176</v>
      </c>
      <c r="C8" s="7" t="n">
        <v>347</v>
      </c>
      <c r="D8" s="7" t="n">
        <v>354</v>
      </c>
      <c r="E8" s="7" t="n">
        <v>693</v>
      </c>
    </row>
    <row r="9">
      <c r="A9" s="4" t="inlineStr">
        <is>
          <t>Income before income taxes</t>
        </is>
      </c>
      <c r="B9" s="7" t="n">
        <v>-34298</v>
      </c>
      <c r="C9" s="7" t="n">
        <v>-46906</v>
      </c>
      <c r="D9" s="7" t="n">
        <v>-72938</v>
      </c>
      <c r="E9" s="7" t="n">
        <v>-84613</v>
      </c>
    </row>
    <row r="10">
      <c r="A10" s="4" t="inlineStr">
        <is>
          <t>Reclassification out of Accumulated Other Comprehensive Income | Derivative valuation adjustmen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Other (income)/expense, net</t>
        </is>
      </c>
      <c r="B12" s="7" t="n">
        <v>-4180</v>
      </c>
      <c r="C12" s="7" t="n">
        <v>-3678</v>
      </c>
      <c r="D12" s="7" t="n">
        <v>-8218</v>
      </c>
      <c r="E12" s="7" t="n">
        <v>-6901</v>
      </c>
    </row>
    <row r="13">
      <c r="A13" s="4" t="inlineStr">
        <is>
          <t>Income tax effect</t>
        </is>
      </c>
      <c r="B13" s="7" t="n">
        <v>1001</v>
      </c>
      <c r="C13" s="7" t="n">
        <v>931</v>
      </c>
      <c r="D13" s="7" t="n">
        <v>2023</v>
      </c>
      <c r="E13" s="7" t="n">
        <v>1746</v>
      </c>
    </row>
    <row r="14">
      <c r="A14" s="4" t="inlineStr">
        <is>
          <t>Net income attributable to the Company</t>
        </is>
      </c>
      <c r="B14" s="7" t="n">
        <v>-3179</v>
      </c>
      <c r="C14" s="7" t="n">
        <v>-2747</v>
      </c>
      <c r="D14" s="7" t="n">
        <v>-6195</v>
      </c>
      <c r="E14" s="7" t="n">
        <v>-5155</v>
      </c>
    </row>
    <row r="15">
      <c r="A15" s="4" t="inlineStr">
        <is>
          <t>Reclassification out of Accumulated Other Comprehensive Income | Pension and postretirement liability adjustment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Income tax effect</t>
        </is>
      </c>
      <c r="B17" s="7" t="n">
        <v>-42</v>
      </c>
      <c r="C17" s="7" t="n">
        <v>209</v>
      </c>
      <c r="D17" s="7" t="n">
        <v>-85</v>
      </c>
      <c r="E17" s="7" t="n">
        <v>419</v>
      </c>
    </row>
    <row r="18">
      <c r="A18" s="4" t="inlineStr">
        <is>
          <t>Net income attributable to the Company</t>
        </is>
      </c>
      <c r="B18" s="7" t="n">
        <v>96</v>
      </c>
      <c r="C18" s="7" t="n">
        <v>-474</v>
      </c>
      <c r="D18" s="7" t="n">
        <v>193</v>
      </c>
      <c r="E18" s="7" t="n">
        <v>-949</v>
      </c>
    </row>
    <row r="19">
      <c r="A19" s="4" t="inlineStr">
        <is>
          <t>Prior service credit</t>
        </is>
      </c>
      <c r="B19" s="7" t="n">
        <v>-38</v>
      </c>
      <c r="C19" s="7" t="n">
        <v>-1030</v>
      </c>
      <c r="D19" s="7" t="n">
        <v>-76</v>
      </c>
      <c r="E19" s="7" t="n">
        <v>-2061</v>
      </c>
    </row>
    <row r="20">
      <c r="A20" s="4" t="inlineStr">
        <is>
          <t>Net actuarial loss</t>
        </is>
      </c>
      <c r="B20" s="7" t="n">
        <v>176</v>
      </c>
      <c r="C20" s="7" t="n">
        <v>347</v>
      </c>
      <c r="D20" s="7" t="n">
        <v>354</v>
      </c>
      <c r="E20" s="7" t="n">
        <v>693</v>
      </c>
    </row>
    <row r="21">
      <c r="A21" s="4" t="inlineStr">
        <is>
          <t>Income before income taxes</t>
        </is>
      </c>
      <c r="B21" s="6" t="n">
        <v>138</v>
      </c>
      <c r="C21" s="6" t="n">
        <v>-683</v>
      </c>
      <c r="D21" s="6" t="n">
        <v>278</v>
      </c>
      <c r="E21" s="6" t="n">
        <v>-13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ncontrolling Interest (Narrative)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Aug. 31, 2023</t>
        </is>
      </c>
      <c r="J2" s="2" t="inlineStr">
        <is>
          <t>Jul. 31, 2021</t>
        </is>
      </c>
      <c r="K2" s="2" t="inlineStr">
        <is>
          <t>Oct. 31, 201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attributable to noncontrolling interest (less than)</t>
        </is>
      </c>
      <c r="B4" s="6" t="n">
        <v>24720</v>
      </c>
      <c r="C4" s="6" t="n">
        <v>27369</v>
      </c>
      <c r="D4" s="6" t="n">
        <v>26826</v>
      </c>
      <c r="E4" s="6" t="n">
        <v>27086</v>
      </c>
      <c r="F4" s="6" t="n">
        <v>52089</v>
      </c>
      <c r="G4" s="6" t="n">
        <v>53912</v>
      </c>
      <c r="H4" s="4" t="inlineStr">
        <is>
          <t xml:space="preserve"> </t>
        </is>
      </c>
      <c r="I4" s="4" t="inlineStr">
        <is>
          <t xml:space="preserve"> </t>
        </is>
      </c>
      <c r="J4" s="4" t="inlineStr">
        <is>
          <t xml:space="preserve"> </t>
        </is>
      </c>
      <c r="K4" s="4" t="inlineStr">
        <is>
          <t xml:space="preserve"> </t>
        </is>
      </c>
    </row>
    <row r="5">
      <c r="A5" s="4" t="inlineStr">
        <is>
          <t>Noncontrolling interest</t>
        </is>
      </c>
      <c r="B5" s="7" t="n">
        <v>5806</v>
      </c>
      <c r="C5" s="4" t="inlineStr">
        <is>
          <t xml:space="preserve"> </t>
        </is>
      </c>
      <c r="D5" s="7" t="n">
        <v>5262</v>
      </c>
      <c r="E5" s="4" t="inlineStr">
        <is>
          <t xml:space="preserve"> </t>
        </is>
      </c>
      <c r="F5" s="7" t="n">
        <v>5806</v>
      </c>
      <c r="G5" s="7" t="n">
        <v>5262</v>
      </c>
      <c r="H5" s="6" t="n">
        <v>5952</v>
      </c>
      <c r="I5" s="4" t="inlineStr">
        <is>
          <t xml:space="preserve"> </t>
        </is>
      </c>
      <c r="J5" s="4" t="inlineStr">
        <is>
          <t xml:space="preserve"> </t>
        </is>
      </c>
      <c r="K5" s="4" t="inlineStr">
        <is>
          <t xml:space="preserve"> </t>
        </is>
      </c>
    </row>
    <row r="6">
      <c r="A6" s="4" t="inlineStr">
        <is>
          <t>Arcar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attributable to noncontrolling interest (less than)</t>
        </is>
      </c>
      <c r="B8" s="4" t="inlineStr">
        <is>
          <t xml:space="preserve"> </t>
        </is>
      </c>
      <c r="C8" s="4" t="inlineStr">
        <is>
          <t xml:space="preserve"> </t>
        </is>
      </c>
      <c r="D8" s="4" t="inlineStr">
        <is>
          <t xml:space="preserve"> </t>
        </is>
      </c>
      <c r="E8" s="4" t="inlineStr">
        <is>
          <t xml:space="preserve"> </t>
        </is>
      </c>
      <c r="F8" s="7" t="n">
        <v>1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ontrolling interest</t>
        </is>
      </c>
      <c r="B9" s="6" t="n">
        <v>562</v>
      </c>
      <c r="C9" s="4" t="inlineStr">
        <is>
          <t xml:space="preserve"> </t>
        </is>
      </c>
      <c r="D9" s="6" t="n">
        <v>0</v>
      </c>
      <c r="E9" s="4" t="inlineStr">
        <is>
          <t xml:space="preserve"> </t>
        </is>
      </c>
      <c r="F9" s="6" t="n">
        <v>562</v>
      </c>
      <c r="G9" s="6" t="n">
        <v>0</v>
      </c>
      <c r="H9" s="4" t="inlineStr">
        <is>
          <t xml:space="preserve"> </t>
        </is>
      </c>
      <c r="I9" s="4" t="inlineStr">
        <is>
          <t xml:space="preserve"> </t>
        </is>
      </c>
      <c r="J9" s="4" t="inlineStr">
        <is>
          <t xml:space="preserve"> </t>
        </is>
      </c>
      <c r="K9" s="4" t="inlineStr">
        <is>
          <t xml:space="preserve"> </t>
        </is>
      </c>
    </row>
    <row r="10">
      <c r="A10" s="4" t="inlineStr">
        <is>
          <t>Heimba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acquired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v>
      </c>
      <c r="J12" s="4" t="inlineStr">
        <is>
          <t xml:space="preserve"> </t>
        </is>
      </c>
      <c r="K12" s="4" t="inlineStr">
        <is>
          <t xml:space="preserve"> </t>
        </is>
      </c>
    </row>
    <row r="13">
      <c r="A13" s="4" t="inlineStr">
        <is>
          <t>Heimbach | Arcar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85</v>
      </c>
      <c r="K15" s="4" t="inlineStr">
        <is>
          <t xml:space="preserve"> </t>
        </is>
      </c>
    </row>
    <row r="16">
      <c r="A16" s="4" t="inlineStr">
        <is>
          <t>Albany Safran Composit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wnership percentage of noncontrolling shareholder</t>
        </is>
      </c>
      <c r="B18" s="10" t="n">
        <v>0.1</v>
      </c>
      <c r="C18" s="4" t="inlineStr">
        <is>
          <t xml:space="preserve"> </t>
        </is>
      </c>
      <c r="D18" s="4" t="inlineStr">
        <is>
          <t xml:space="preserve"> </t>
        </is>
      </c>
      <c r="E18" s="4" t="inlineStr">
        <is>
          <t xml:space="preserve"> </t>
        </is>
      </c>
      <c r="F18" s="10" t="n">
        <v>0.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lbany Safran Composites, LLC | Safr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percentage of noncontrolling shareholder</t>
        </is>
      </c>
      <c r="B21" s="10" t="n">
        <v>0.1</v>
      </c>
      <c r="C21" s="4" t="inlineStr">
        <is>
          <t xml:space="preserve"> </t>
        </is>
      </c>
      <c r="D21" s="10" t="n">
        <v>0.1</v>
      </c>
      <c r="E21" s="4" t="inlineStr">
        <is>
          <t xml:space="preserve"> </t>
        </is>
      </c>
      <c r="F21" s="10" t="n">
        <v>0.1</v>
      </c>
      <c r="G21" s="10" t="n">
        <v>0.1</v>
      </c>
      <c r="H21" s="4" t="inlineStr">
        <is>
          <t xml:space="preserve"> </t>
        </is>
      </c>
      <c r="I21" s="4" t="inlineStr">
        <is>
          <t xml:space="preserve"> </t>
        </is>
      </c>
      <c r="J21" s="4" t="inlineStr">
        <is>
          <t xml:space="preserve"> </t>
        </is>
      </c>
      <c r="K21" s="10" t="n">
        <v>0.1</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ncontrolling Interest (Income Attributable to the Noncontrolling Interest and Noncontrolling Equity)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Oct. 31, 201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of Albany Safran Composites (ASC)</t>
        </is>
      </c>
      <c r="B4" s="6" t="n">
        <v>24720</v>
      </c>
      <c r="C4" s="6" t="n">
        <v>27369</v>
      </c>
      <c r="D4" s="6" t="n">
        <v>26826</v>
      </c>
      <c r="E4" s="6" t="n">
        <v>27086</v>
      </c>
      <c r="F4" s="6" t="n">
        <v>52089</v>
      </c>
      <c r="G4" s="6" t="n">
        <v>53912</v>
      </c>
      <c r="H4" s="4" t="inlineStr">
        <is>
          <t xml:space="preserve"> </t>
        </is>
      </c>
    </row>
    <row r="5">
      <c r="A5" s="4" t="inlineStr">
        <is>
          <t>Net income of ASC available for common ownership</t>
        </is>
      </c>
      <c r="B5" s="7" t="n">
        <v>24624</v>
      </c>
      <c r="C5" s="4" t="inlineStr">
        <is>
          <t xml:space="preserve"> </t>
        </is>
      </c>
      <c r="D5" s="7" t="n">
        <v>26672</v>
      </c>
      <c r="E5" s="4" t="inlineStr">
        <is>
          <t xml:space="preserve"> </t>
        </is>
      </c>
      <c r="F5" s="7" t="n">
        <v>51915</v>
      </c>
      <c r="G5" s="7" t="n">
        <v>53561</v>
      </c>
      <c r="H5" s="4" t="inlineStr">
        <is>
          <t xml:space="preserve"> </t>
        </is>
      </c>
    </row>
    <row r="6">
      <c r="A6" s="4" t="inlineStr">
        <is>
          <t>Net income attributable to the noncontrolling interest</t>
        </is>
      </c>
      <c r="B6" s="7" t="n">
        <v>96</v>
      </c>
      <c r="C6" s="4" t="inlineStr">
        <is>
          <t xml:space="preserve"> </t>
        </is>
      </c>
      <c r="D6" s="7" t="n">
        <v>154</v>
      </c>
      <c r="E6" s="4" t="inlineStr">
        <is>
          <t xml:space="preserve"> </t>
        </is>
      </c>
      <c r="F6" s="7" t="n">
        <v>174</v>
      </c>
      <c r="G6" s="7" t="n">
        <v>351</v>
      </c>
      <c r="H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beginning of year</t>
        </is>
      </c>
      <c r="B8" s="4" t="inlineStr">
        <is>
          <t xml:space="preserve"> </t>
        </is>
      </c>
      <c r="C8" s="7" t="n">
        <v>5952</v>
      </c>
      <c r="D8" s="4" t="inlineStr">
        <is>
          <t xml:space="preserve"> </t>
        </is>
      </c>
      <c r="E8" s="4" t="inlineStr">
        <is>
          <t xml:space="preserve"> </t>
        </is>
      </c>
      <c r="F8" s="7" t="n">
        <v>5952</v>
      </c>
      <c r="G8" s="4" t="inlineStr">
        <is>
          <t xml:space="preserve"> </t>
        </is>
      </c>
      <c r="H8" s="4" t="inlineStr">
        <is>
          <t xml:space="preserve"> </t>
        </is>
      </c>
    </row>
    <row r="9">
      <c r="A9" s="4" t="inlineStr">
        <is>
          <t>Net income attributable to the noncontrolling interest</t>
        </is>
      </c>
      <c r="B9" s="7" t="n">
        <v>96</v>
      </c>
      <c r="C9" s="4" t="inlineStr">
        <is>
          <t xml:space="preserve"> </t>
        </is>
      </c>
      <c r="D9" s="7" t="n">
        <v>154</v>
      </c>
      <c r="E9" s="4" t="inlineStr">
        <is>
          <t xml:space="preserve"> </t>
        </is>
      </c>
      <c r="F9" s="7" t="n">
        <v>174</v>
      </c>
      <c r="G9" s="7" t="n">
        <v>351</v>
      </c>
      <c r="H9" s="4" t="inlineStr">
        <is>
          <t xml:space="preserve"> </t>
        </is>
      </c>
    </row>
    <row r="10">
      <c r="A10" s="4" t="inlineStr">
        <is>
          <t>Noncontrolling interest, end of interim period</t>
        </is>
      </c>
      <c r="B10" s="7" t="n">
        <v>5806</v>
      </c>
      <c r="C10" s="4" t="inlineStr">
        <is>
          <t xml:space="preserve"> </t>
        </is>
      </c>
      <c r="D10" s="7" t="n">
        <v>5262</v>
      </c>
      <c r="E10" s="4" t="inlineStr">
        <is>
          <t xml:space="preserve"> </t>
        </is>
      </c>
      <c r="F10" s="7" t="n">
        <v>5806</v>
      </c>
      <c r="G10" s="7" t="n">
        <v>5262</v>
      </c>
      <c r="H10" s="4" t="inlineStr">
        <is>
          <t xml:space="preserve"> </t>
        </is>
      </c>
    </row>
    <row r="11">
      <c r="A11" s="4" t="inlineStr">
        <is>
          <t>Arcar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of Albany Safran Composites (ASC)</t>
        </is>
      </c>
      <c r="B13" s="4" t="inlineStr">
        <is>
          <t xml:space="preserve"> </t>
        </is>
      </c>
      <c r="C13" s="4" t="inlineStr">
        <is>
          <t xml:space="preserve"> </t>
        </is>
      </c>
      <c r="D13" s="4" t="inlineStr">
        <is>
          <t xml:space="preserve"> </t>
        </is>
      </c>
      <c r="E13" s="4" t="inlineStr">
        <is>
          <t xml:space="preserve"> </t>
        </is>
      </c>
      <c r="F13" s="7" t="n">
        <v>100</v>
      </c>
      <c r="G13" s="4" t="inlineStr">
        <is>
          <t xml:space="preserve"> </t>
        </is>
      </c>
      <c r="H13" s="4" t="inlineStr">
        <is>
          <t xml:space="preserve"> </t>
        </is>
      </c>
    </row>
    <row r="14">
      <c r="A14" s="3" t="inlineStr">
        <is>
          <t>Stockholders' Equity Attributable to Noncontrolling Interest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ontrolling interest, end of interim period</t>
        </is>
      </c>
      <c r="B15" s="6" t="n">
        <v>562</v>
      </c>
      <c r="C15" s="4" t="inlineStr">
        <is>
          <t xml:space="preserve"> </t>
        </is>
      </c>
      <c r="D15" s="7" t="n">
        <v>0</v>
      </c>
      <c r="E15" s="4" t="inlineStr">
        <is>
          <t xml:space="preserve"> </t>
        </is>
      </c>
      <c r="F15" s="6" t="n">
        <v>562</v>
      </c>
      <c r="G15" s="7" t="n">
        <v>0</v>
      </c>
      <c r="H15" s="4" t="inlineStr">
        <is>
          <t xml:space="preserve"> </t>
        </is>
      </c>
    </row>
    <row r="16">
      <c r="A16" s="4" t="inlineStr">
        <is>
          <t>Albany Safran Composit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 of noncontrolling shareholder</t>
        </is>
      </c>
      <c r="B18" s="10" t="n">
        <v>0.1</v>
      </c>
      <c r="C18" s="4" t="inlineStr">
        <is>
          <t xml:space="preserve"> </t>
        </is>
      </c>
      <c r="D18" s="4" t="inlineStr">
        <is>
          <t xml:space="preserve"> </t>
        </is>
      </c>
      <c r="E18" s="4" t="inlineStr">
        <is>
          <t xml:space="preserve"> </t>
        </is>
      </c>
      <c r="F18" s="10" t="n">
        <v>0.1</v>
      </c>
      <c r="G18" s="4" t="inlineStr">
        <is>
          <t xml:space="preserve"> </t>
        </is>
      </c>
      <c r="H18" s="4" t="inlineStr">
        <is>
          <t xml:space="preserve"> </t>
        </is>
      </c>
    </row>
    <row r="19">
      <c r="A19" s="4" t="inlineStr">
        <is>
          <t>Albany Safran Composite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of Albany Safran Composites (ASC)</t>
        </is>
      </c>
      <c r="B21" s="4" t="inlineStr">
        <is>
          <t xml:space="preserve"> </t>
        </is>
      </c>
      <c r="C21" s="4" t="inlineStr">
        <is>
          <t xml:space="preserve"> </t>
        </is>
      </c>
      <c r="D21" s="4" t="inlineStr">
        <is>
          <t xml:space="preserve"> </t>
        </is>
      </c>
      <c r="E21" s="4" t="inlineStr">
        <is>
          <t xml:space="preserve"> </t>
        </is>
      </c>
      <c r="F21" s="6" t="n">
        <v>1841</v>
      </c>
      <c r="G21" s="7" t="n">
        <v>4146</v>
      </c>
      <c r="H21" s="4" t="inlineStr">
        <is>
          <t xml:space="preserve"> </t>
        </is>
      </c>
    </row>
    <row r="22">
      <c r="A22" s="4" t="inlineStr">
        <is>
          <t>Less: Return attributable to the Company's preferred holding</t>
        </is>
      </c>
      <c r="B22" s="4" t="inlineStr">
        <is>
          <t xml:space="preserve"> </t>
        </is>
      </c>
      <c r="C22" s="4" t="inlineStr">
        <is>
          <t xml:space="preserve"> </t>
        </is>
      </c>
      <c r="D22" s="4" t="inlineStr">
        <is>
          <t xml:space="preserve"> </t>
        </is>
      </c>
      <c r="E22" s="4" t="inlineStr">
        <is>
          <t xml:space="preserve"> </t>
        </is>
      </c>
      <c r="F22" s="7" t="n">
        <v>589</v>
      </c>
      <c r="G22" s="7" t="n">
        <v>637</v>
      </c>
      <c r="H22" s="4" t="inlineStr">
        <is>
          <t xml:space="preserve"> </t>
        </is>
      </c>
    </row>
    <row r="23">
      <c r="A23" s="4" t="inlineStr">
        <is>
          <t>Net income of ASC available for common ownership</t>
        </is>
      </c>
      <c r="B23" s="4" t="inlineStr">
        <is>
          <t xml:space="preserve"> </t>
        </is>
      </c>
      <c r="C23" s="4" t="inlineStr">
        <is>
          <t xml:space="preserve"> </t>
        </is>
      </c>
      <c r="D23" s="4" t="inlineStr">
        <is>
          <t xml:space="preserve"> </t>
        </is>
      </c>
      <c r="E23" s="4" t="inlineStr">
        <is>
          <t xml:space="preserve"> </t>
        </is>
      </c>
      <c r="F23" s="7" t="n">
        <v>1252</v>
      </c>
      <c r="G23" s="7" t="n">
        <v>3509</v>
      </c>
      <c r="H23" s="4" t="inlineStr">
        <is>
          <t xml:space="preserve"> </t>
        </is>
      </c>
    </row>
    <row r="24">
      <c r="A24" s="4" t="inlineStr">
        <is>
          <t>Net income attributable to the noncontrolling interest</t>
        </is>
      </c>
      <c r="B24" s="4" t="inlineStr">
        <is>
          <t xml:space="preserve"> </t>
        </is>
      </c>
      <c r="C24" s="4" t="inlineStr">
        <is>
          <t xml:space="preserve"> </t>
        </is>
      </c>
      <c r="D24" s="4" t="inlineStr">
        <is>
          <t xml:space="preserve"> </t>
        </is>
      </c>
      <c r="E24" s="4" t="inlineStr">
        <is>
          <t xml:space="preserve"> </t>
        </is>
      </c>
      <c r="F24" s="7" t="n">
        <v>125</v>
      </c>
      <c r="G24" s="7" t="n">
        <v>351</v>
      </c>
      <c r="H24" s="4" t="inlineStr">
        <is>
          <t xml:space="preserve"> </t>
        </is>
      </c>
    </row>
    <row r="25">
      <c r="A25" s="3" t="inlineStr">
        <is>
          <t>Stockholders' Equity Attributable to Noncontrolling Interest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beginning of year</t>
        </is>
      </c>
      <c r="B26" s="4" t="inlineStr">
        <is>
          <t xml:space="preserve"> </t>
        </is>
      </c>
      <c r="C26" s="6" t="n">
        <v>5423</v>
      </c>
      <c r="D26" s="4" t="inlineStr">
        <is>
          <t xml:space="preserve"> </t>
        </is>
      </c>
      <c r="E26" s="6" t="n">
        <v>4494</v>
      </c>
      <c r="F26" s="7" t="n">
        <v>5423</v>
      </c>
      <c r="G26" s="7" t="n">
        <v>4494</v>
      </c>
      <c r="H26" s="4" t="inlineStr">
        <is>
          <t xml:space="preserve"> </t>
        </is>
      </c>
    </row>
    <row r="27">
      <c r="A27" s="4" t="inlineStr">
        <is>
          <t>Net income attributable to the noncontrolling interest</t>
        </is>
      </c>
      <c r="B27" s="4" t="inlineStr">
        <is>
          <t xml:space="preserve"> </t>
        </is>
      </c>
      <c r="C27" s="4" t="inlineStr">
        <is>
          <t xml:space="preserve"> </t>
        </is>
      </c>
      <c r="D27" s="4" t="inlineStr">
        <is>
          <t xml:space="preserve"> </t>
        </is>
      </c>
      <c r="E27" s="4" t="inlineStr">
        <is>
          <t xml:space="preserve"> </t>
        </is>
      </c>
      <c r="F27" s="7" t="n">
        <v>125</v>
      </c>
      <c r="G27" s="7" t="n">
        <v>351</v>
      </c>
      <c r="H27" s="4" t="inlineStr">
        <is>
          <t xml:space="preserve"> </t>
        </is>
      </c>
    </row>
    <row r="28">
      <c r="A28" s="4" t="inlineStr">
        <is>
          <t>Changes in other comprehensive income attributable to the noncontrolling interest</t>
        </is>
      </c>
      <c r="B28" s="4" t="inlineStr">
        <is>
          <t xml:space="preserve"> </t>
        </is>
      </c>
      <c r="C28" s="4" t="inlineStr">
        <is>
          <t xml:space="preserve"> </t>
        </is>
      </c>
      <c r="D28" s="4" t="inlineStr">
        <is>
          <t xml:space="preserve"> </t>
        </is>
      </c>
      <c r="E28" s="4" t="inlineStr">
        <is>
          <t xml:space="preserve"> </t>
        </is>
      </c>
      <c r="F28" s="7" t="n">
        <v>-304</v>
      </c>
      <c r="G28" s="7" t="n">
        <v>417</v>
      </c>
      <c r="H28" s="4" t="inlineStr">
        <is>
          <t xml:space="preserve"> </t>
        </is>
      </c>
    </row>
    <row r="29">
      <c r="A29" s="4" t="inlineStr">
        <is>
          <t>Noncontrolling interest, end of interim period</t>
        </is>
      </c>
      <c r="B29" s="6" t="n">
        <v>5244</v>
      </c>
      <c r="C29" s="4" t="inlineStr">
        <is>
          <t xml:space="preserve"> </t>
        </is>
      </c>
      <c r="D29" s="6" t="n">
        <v>5262</v>
      </c>
      <c r="E29" s="4" t="inlineStr">
        <is>
          <t xml:space="preserve"> </t>
        </is>
      </c>
      <c r="F29" s="6" t="n">
        <v>5244</v>
      </c>
      <c r="G29" s="6" t="n">
        <v>5262</v>
      </c>
      <c r="H29" s="4" t="inlineStr">
        <is>
          <t xml:space="preserve"> </t>
        </is>
      </c>
    </row>
    <row r="30">
      <c r="A30" s="4" t="inlineStr">
        <is>
          <t>Safran | Albany Safran Composit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ership percentage of noncontrolling shareholder</t>
        </is>
      </c>
      <c r="B32" s="10" t="n">
        <v>0.1</v>
      </c>
      <c r="C32" s="4" t="inlineStr">
        <is>
          <t xml:space="preserve"> </t>
        </is>
      </c>
      <c r="D32" s="10" t="n">
        <v>0.1</v>
      </c>
      <c r="E32" s="4" t="inlineStr">
        <is>
          <t xml:space="preserve"> </t>
        </is>
      </c>
      <c r="F32" s="10" t="n">
        <v>0.1</v>
      </c>
      <c r="G32" s="10" t="n">
        <v>0.1</v>
      </c>
      <c r="H32" s="10" t="n">
        <v>0.1</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Trade and other accounts receivable</t>
        </is>
      </c>
      <c r="B3" s="6" t="n">
        <v>263781</v>
      </c>
      <c r="C3" s="6" t="n">
        <v>272351</v>
      </c>
    </row>
    <row r="4">
      <c r="A4" s="4" t="inlineStr">
        <is>
          <t>Bank promissory notes</t>
        </is>
      </c>
      <c r="B4" s="7" t="n">
        <v>20991</v>
      </c>
      <c r="C4" s="7" t="n">
        <v>20690</v>
      </c>
    </row>
    <row r="5">
      <c r="A5" s="4" t="inlineStr">
        <is>
          <t>Allowance for expected credit losses</t>
        </is>
      </c>
      <c r="B5" s="7" t="n">
        <v>-4764</v>
      </c>
      <c r="C5" s="7" t="n">
        <v>-5260</v>
      </c>
    </row>
    <row r="6">
      <c r="A6" s="4" t="inlineStr">
        <is>
          <t>Accounts receivable, net</t>
        </is>
      </c>
      <c r="B6" s="6" t="n">
        <v>280008</v>
      </c>
      <c r="C6" s="6" t="n">
        <v>2877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Contract Receivables)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Noncurrent receivables</t>
        </is>
      </c>
      <c r="B3" s="6" t="n">
        <v>0</v>
      </c>
      <c r="C3" s="6" t="n">
        <v>4414</v>
      </c>
    </row>
    <row r="4">
      <c r="A4" s="4" t="inlineStr">
        <is>
          <t>Allowance for expected credit losses</t>
        </is>
      </c>
      <c r="B4" s="7" t="n">
        <v>0</v>
      </c>
      <c r="C4" s="7" t="n">
        <v>-22</v>
      </c>
    </row>
    <row r="5">
      <c r="A5" s="4" t="inlineStr">
        <is>
          <t>Noncurrent receivables, net</t>
        </is>
      </c>
      <c r="B5" s="6" t="n">
        <v>0</v>
      </c>
      <c r="C5" s="6" t="n">
        <v>43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and Contract Liabilities) (Details) - USD ($) $ in Thousands</t>
        </is>
      </c>
      <c r="B1" s="2" t="inlineStr">
        <is>
          <t>Jun. 30,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Contract assets</t>
        </is>
      </c>
      <c r="B3" s="6" t="n">
        <v>190193</v>
      </c>
      <c r="C3" s="6" t="n">
        <v>183189</v>
      </c>
    </row>
    <row r="4">
      <c r="A4" s="4" t="inlineStr">
        <is>
          <t>Allowance for expected credit losses</t>
        </is>
      </c>
      <c r="B4" s="7" t="n">
        <v>-951</v>
      </c>
      <c r="C4" s="7" t="n">
        <v>-908</v>
      </c>
    </row>
    <row r="5">
      <c r="A5" s="4" t="inlineStr">
        <is>
          <t>Contract assets, net</t>
        </is>
      </c>
      <c r="B5" s="7" t="n">
        <v>189242</v>
      </c>
      <c r="C5" s="7" t="n">
        <v>182281</v>
      </c>
    </row>
    <row r="6">
      <c r="A6" s="4" t="inlineStr">
        <is>
          <t>Contract liabilities</t>
        </is>
      </c>
      <c r="B6" s="6" t="n">
        <v>7657</v>
      </c>
      <c r="C6" s="6" t="n">
        <v>71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Narrative) (Details) - USD ($)</t>
        </is>
      </c>
      <c r="B1" s="2" t="inlineStr">
        <is>
          <t>6 Months Ended</t>
        </is>
      </c>
    </row>
    <row r="2">
      <c r="B2" s="2" t="inlineStr">
        <is>
          <t>Jun. 30, 2024</t>
        </is>
      </c>
      <c r="C2" s="2" t="inlineStr">
        <is>
          <t>Jun. 30, 2023</t>
        </is>
      </c>
    </row>
    <row r="3">
      <c r="A3" s="3" t="inlineStr">
        <is>
          <t>Contract with Customer, Contract Asset, Contract Liability, and Receivable [Abstract]</t>
        </is>
      </c>
      <c r="B3" s="4" t="inlineStr">
        <is>
          <t xml:space="preserve"> </t>
        </is>
      </c>
      <c r="C3" s="4" t="inlineStr">
        <is>
          <t xml:space="preserve"> </t>
        </is>
      </c>
    </row>
    <row r="4">
      <c r="A4" s="4" t="inlineStr">
        <is>
          <t>Contract with customer, asset, period increase</t>
        </is>
      </c>
      <c r="B4" s="6" t="n">
        <v>7000000</v>
      </c>
      <c r="C4" s="4" t="inlineStr">
        <is>
          <t xml:space="preserve"> </t>
        </is>
      </c>
    </row>
    <row r="5">
      <c r="A5" s="4" t="inlineStr">
        <is>
          <t>Contract with customer, asset, impairment loss</t>
        </is>
      </c>
      <c r="B5" s="7" t="n">
        <v>0</v>
      </c>
      <c r="C5" s="6" t="n">
        <v>0</v>
      </c>
    </row>
    <row r="6">
      <c r="A6" s="4" t="inlineStr">
        <is>
          <t>Decrease in contract with customer, liability</t>
        </is>
      </c>
      <c r="B6" s="7" t="n">
        <v>500000</v>
      </c>
      <c r="C6" s="4" t="inlineStr">
        <is>
          <t xml:space="preserve"> </t>
        </is>
      </c>
    </row>
    <row r="7">
      <c r="A7" s="4" t="inlineStr">
        <is>
          <t>Contract with customer, liability, revenue recognized</t>
        </is>
      </c>
      <c r="B7" s="6" t="n">
        <v>3800000</v>
      </c>
      <c r="C7" s="6" t="n">
        <v>117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82412</v>
      </c>
      <c r="C3" s="6" t="n">
        <v>79611</v>
      </c>
    </row>
    <row r="4">
      <c r="A4" s="4" t="inlineStr">
        <is>
          <t>Work in process</t>
        </is>
      </c>
      <c r="B4" s="7" t="n">
        <v>57027</v>
      </c>
      <c r="C4" s="7" t="n">
        <v>67743</v>
      </c>
    </row>
    <row r="5">
      <c r="A5" s="4" t="inlineStr">
        <is>
          <t>Finished goods</t>
        </is>
      </c>
      <c r="B5" s="7" t="n">
        <v>22187</v>
      </c>
      <c r="C5" s="7" t="n">
        <v>22213</v>
      </c>
    </row>
    <row r="6">
      <c r="A6" s="4" t="inlineStr">
        <is>
          <t>Total inventories</t>
        </is>
      </c>
      <c r="B6" s="6" t="n">
        <v>161626</v>
      </c>
      <c r="C6" s="6" t="n">
        <v>1695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Intangible Assets and Goodwill)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Roll Forward]</t>
        </is>
      </c>
      <c r="B3" s="4" t="inlineStr">
        <is>
          <t xml:space="preserve"> </t>
        </is>
      </c>
      <c r="C3" s="4" t="inlineStr">
        <is>
          <t xml:space="preserve"> </t>
        </is>
      </c>
    </row>
    <row r="4">
      <c r="A4" s="4" t="inlineStr">
        <is>
          <t>Gross carrying amount</t>
        </is>
      </c>
      <c r="B4" s="6" t="n">
        <v>85517</v>
      </c>
      <c r="C4" s="6" t="n">
        <v>86021</v>
      </c>
    </row>
    <row r="5">
      <c r="A5" s="4" t="inlineStr">
        <is>
          <t>Accumulated amortization</t>
        </is>
      </c>
      <c r="B5" s="7" t="n">
        <v>-49905</v>
      </c>
      <c r="C5" s="7" t="n">
        <v>-47445</v>
      </c>
    </row>
    <row r="6">
      <c r="A6" s="4" t="inlineStr">
        <is>
          <t>Net carrying amount</t>
        </is>
      </c>
      <c r="B6" s="7" t="n">
        <v>35612</v>
      </c>
      <c r="C6" s="7" t="n">
        <v>38576</v>
      </c>
    </row>
    <row r="7">
      <c r="A7" s="3" t="inlineStr">
        <is>
          <t>Goodwill [Line Items]</t>
        </is>
      </c>
      <c r="B7" s="4" t="inlineStr">
        <is>
          <t xml:space="preserve"> </t>
        </is>
      </c>
      <c r="C7" s="4" t="inlineStr">
        <is>
          <t xml:space="preserve"> </t>
        </is>
      </c>
    </row>
    <row r="8">
      <c r="A8" s="4" t="inlineStr">
        <is>
          <t>Goodwill</t>
        </is>
      </c>
      <c r="B8" s="7" t="n">
        <v>178236</v>
      </c>
      <c r="C8" s="7" t="n">
        <v>180181</v>
      </c>
    </row>
    <row r="9">
      <c r="A9" s="4" t="inlineStr">
        <is>
          <t>Total Indefinite-lived intangible assets:</t>
        </is>
      </c>
      <c r="B9" s="7" t="n">
        <v>184129</v>
      </c>
      <c r="C9" s="7" t="n">
        <v>186251</v>
      </c>
    </row>
    <row r="10">
      <c r="A10" s="4" t="inlineStr">
        <is>
          <t>MC Goodwil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7" t="n">
        <v>65440</v>
      </c>
      <c r="C12" s="7" t="n">
        <v>66873</v>
      </c>
    </row>
    <row r="13">
      <c r="A13" s="4" t="inlineStr">
        <is>
          <t>AEC Goodwill</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7" t="n">
        <v>112796</v>
      </c>
      <c r="C15" s="7" t="n">
        <v>113308</v>
      </c>
    </row>
    <row r="16">
      <c r="A16" s="4" t="inlineStr">
        <is>
          <t>Heimbach Trade nam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 (excluding goodwill)</t>
        </is>
      </c>
      <c r="B18" s="7" t="n">
        <v>5893</v>
      </c>
      <c r="C18" s="7" t="n">
        <v>6070</v>
      </c>
    </row>
    <row r="19">
      <c r="A19" s="4" t="inlineStr">
        <is>
          <t>AEC Trademarks and trade names</t>
        </is>
      </c>
      <c r="B19" s="4" t="inlineStr">
        <is>
          <t xml:space="preserve"> </t>
        </is>
      </c>
      <c r="C19" s="4" t="inlineStr">
        <is>
          <t xml:space="preserve"> </t>
        </is>
      </c>
    </row>
    <row r="20">
      <c r="A20" s="3" t="inlineStr">
        <is>
          <t>Finite-lived Intangible Assets [Roll Forward]</t>
        </is>
      </c>
      <c r="B20" s="4" t="inlineStr">
        <is>
          <t xml:space="preserve"> </t>
        </is>
      </c>
      <c r="C20" s="4" t="inlineStr">
        <is>
          <t xml:space="preserve"> </t>
        </is>
      </c>
    </row>
    <row r="21">
      <c r="A21" s="4" t="inlineStr">
        <is>
          <t>Gross carrying amount</t>
        </is>
      </c>
      <c r="B21" s="7" t="n">
        <v>208</v>
      </c>
      <c r="C21" s="7" t="n">
        <v>208</v>
      </c>
    </row>
    <row r="22">
      <c r="A22" s="4" t="inlineStr">
        <is>
          <t>Accumulated amortization</t>
        </is>
      </c>
      <c r="B22" s="7" t="n">
        <v>-192</v>
      </c>
      <c r="C22" s="7" t="n">
        <v>-186</v>
      </c>
    </row>
    <row r="23">
      <c r="A23" s="4" t="inlineStr">
        <is>
          <t>Net carrying amount</t>
        </is>
      </c>
      <c r="B23" s="6" t="n">
        <v>16</v>
      </c>
      <c r="C23" s="6" t="n">
        <v>22</v>
      </c>
    </row>
    <row r="24">
      <c r="A24" s="4" t="inlineStr">
        <is>
          <t>AEC Trademarks and trade name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life in years</t>
        </is>
      </c>
      <c r="B26" s="4" t="inlineStr">
        <is>
          <t>6 years</t>
        </is>
      </c>
      <c r="C26" s="4" t="inlineStr">
        <is>
          <t>6 years</t>
        </is>
      </c>
    </row>
    <row r="27">
      <c r="A27" s="4" t="inlineStr">
        <is>
          <t>AEC Trademarks and trade name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life in years</t>
        </is>
      </c>
      <c r="B29" s="4" t="inlineStr">
        <is>
          <t>15 years</t>
        </is>
      </c>
      <c r="C29" s="4" t="inlineStr">
        <is>
          <t>15 years</t>
        </is>
      </c>
    </row>
    <row r="30">
      <c r="A30" s="4" t="inlineStr">
        <is>
          <t>AEC Technology</t>
        </is>
      </c>
      <c r="B30" s="4" t="inlineStr">
        <is>
          <t xml:space="preserve"> </t>
        </is>
      </c>
      <c r="C30" s="4" t="inlineStr">
        <is>
          <t xml:space="preserve"> </t>
        </is>
      </c>
    </row>
    <row r="31">
      <c r="A31" s="3" t="inlineStr">
        <is>
          <t>Finite-lived Intangible Assets [Roll Forward]</t>
        </is>
      </c>
      <c r="B31" s="4" t="inlineStr">
        <is>
          <t xml:space="preserve"> </t>
        </is>
      </c>
      <c r="C31" s="4" t="inlineStr">
        <is>
          <t xml:space="preserve"> </t>
        </is>
      </c>
    </row>
    <row r="32">
      <c r="A32" s="4" t="inlineStr">
        <is>
          <t>Gross carrying amount</t>
        </is>
      </c>
      <c r="B32" s="6" t="n">
        <v>5993</v>
      </c>
      <c r="C32" s="6" t="n">
        <v>6161</v>
      </c>
    </row>
    <row r="33">
      <c r="A33" s="4" t="inlineStr">
        <is>
          <t>Accumulated amortization</t>
        </is>
      </c>
      <c r="B33" s="7" t="n">
        <v>-2947</v>
      </c>
      <c r="C33" s="7" t="n">
        <v>-2735</v>
      </c>
    </row>
    <row r="34">
      <c r="A34" s="4" t="inlineStr">
        <is>
          <t>Net carrying amount</t>
        </is>
      </c>
      <c r="B34" s="6" t="n">
        <v>3046</v>
      </c>
      <c r="C34" s="6" t="n">
        <v>3426</v>
      </c>
    </row>
    <row r="35">
      <c r="A35" s="4" t="inlineStr">
        <is>
          <t>AEC Technology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life in years</t>
        </is>
      </c>
      <c r="B37" s="4" t="inlineStr">
        <is>
          <t>10 years</t>
        </is>
      </c>
      <c r="C37" s="4" t="inlineStr">
        <is>
          <t>10 years</t>
        </is>
      </c>
    </row>
    <row r="38">
      <c r="A38" s="4" t="inlineStr">
        <is>
          <t>AEC Technology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life in years</t>
        </is>
      </c>
      <c r="B40" s="4" t="inlineStr">
        <is>
          <t>15 years</t>
        </is>
      </c>
      <c r="C40" s="4" t="inlineStr">
        <is>
          <t>15 years</t>
        </is>
      </c>
    </row>
    <row r="41">
      <c r="A41" s="4" t="inlineStr">
        <is>
          <t>AEC Intellectual property</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mortization  life in years</t>
        </is>
      </c>
      <c r="B43" s="4" t="inlineStr">
        <is>
          <t>15 years</t>
        </is>
      </c>
      <c r="C43" s="4" t="inlineStr">
        <is>
          <t>15 years</t>
        </is>
      </c>
    </row>
    <row r="44">
      <c r="A44" s="3" t="inlineStr">
        <is>
          <t>Finite-lived Intangible Assets [Roll Forward]</t>
        </is>
      </c>
      <c r="B44" s="4" t="inlineStr">
        <is>
          <t xml:space="preserve"> </t>
        </is>
      </c>
      <c r="C44" s="4" t="inlineStr">
        <is>
          <t xml:space="preserve"> </t>
        </is>
      </c>
    </row>
    <row r="45">
      <c r="A45" s="4" t="inlineStr">
        <is>
          <t>Gross carrying amount</t>
        </is>
      </c>
      <c r="B45" s="6" t="n">
        <v>1250</v>
      </c>
      <c r="C45" s="6" t="n">
        <v>1250</v>
      </c>
    </row>
    <row r="46">
      <c r="A46" s="4" t="inlineStr">
        <is>
          <t>Accumulated amortization</t>
        </is>
      </c>
      <c r="B46" s="7" t="n">
        <v>-381</v>
      </c>
      <c r="C46" s="7" t="n">
        <v>-339</v>
      </c>
    </row>
    <row r="47">
      <c r="A47" s="4" t="inlineStr">
        <is>
          <t>Net carrying amount</t>
        </is>
      </c>
      <c r="B47" s="7" t="n">
        <v>869</v>
      </c>
      <c r="C47" s="7" t="n">
        <v>911</v>
      </c>
    </row>
    <row r="48">
      <c r="A48" s="4" t="inlineStr">
        <is>
          <t>AEC Customer relationships</t>
        </is>
      </c>
      <c r="B48" s="4" t="inlineStr">
        <is>
          <t xml:space="preserve"> </t>
        </is>
      </c>
      <c r="C48" s="4" t="inlineStr">
        <is>
          <t xml:space="preserve"> </t>
        </is>
      </c>
    </row>
    <row r="49">
      <c r="A49" s="3" t="inlineStr">
        <is>
          <t>Finite-lived Intangible Assets [Roll Forward]</t>
        </is>
      </c>
      <c r="B49" s="4" t="inlineStr">
        <is>
          <t xml:space="preserve"> </t>
        </is>
      </c>
      <c r="C49" s="4" t="inlineStr">
        <is>
          <t xml:space="preserve"> </t>
        </is>
      </c>
    </row>
    <row r="50">
      <c r="A50" s="4" t="inlineStr">
        <is>
          <t>Gross carrying amount</t>
        </is>
      </c>
      <c r="B50" s="7" t="n">
        <v>69268</v>
      </c>
      <c r="C50" s="7" t="n">
        <v>69360</v>
      </c>
    </row>
    <row r="51">
      <c r="A51" s="4" t="inlineStr">
        <is>
          <t>Accumulated amortization</t>
        </is>
      </c>
      <c r="B51" s="7" t="n">
        <v>-45583</v>
      </c>
      <c r="C51" s="7" t="n">
        <v>-43875</v>
      </c>
    </row>
    <row r="52">
      <c r="A52" s="4" t="inlineStr">
        <is>
          <t>Net carrying amount</t>
        </is>
      </c>
      <c r="B52" s="6" t="n">
        <v>23685</v>
      </c>
      <c r="C52" s="6" t="n">
        <v>25485</v>
      </c>
    </row>
    <row r="53">
      <c r="A53" s="4" t="inlineStr">
        <is>
          <t>AEC Customer relationships | Min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Amortization  life in years</t>
        </is>
      </c>
      <c r="B55" s="4" t="inlineStr">
        <is>
          <t>8 years</t>
        </is>
      </c>
      <c r="C55" s="4" t="inlineStr">
        <is>
          <t>8 years</t>
        </is>
      </c>
    </row>
    <row r="56">
      <c r="A56" s="4" t="inlineStr">
        <is>
          <t>AEC Customer relationships | Max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Amortization  life in years</t>
        </is>
      </c>
      <c r="B58" s="4" t="inlineStr">
        <is>
          <t>15 years</t>
        </is>
      </c>
      <c r="C58" s="4" t="inlineStr">
        <is>
          <t>15 years</t>
        </is>
      </c>
    </row>
    <row r="59">
      <c r="A59" s="4" t="inlineStr">
        <is>
          <t>Heimbach Developed technology</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Amortization  life in years</t>
        </is>
      </c>
      <c r="B61" s="4" t="inlineStr">
        <is>
          <t>9 years</t>
        </is>
      </c>
      <c r="C61" s="4" t="inlineStr">
        <is>
          <t>9 years</t>
        </is>
      </c>
    </row>
    <row r="62">
      <c r="A62" s="3" t="inlineStr">
        <is>
          <t>Finite-lived Intangible Assets [Roll Forward]</t>
        </is>
      </c>
      <c r="B62" s="4" t="inlineStr">
        <is>
          <t xml:space="preserve"> </t>
        </is>
      </c>
      <c r="C62" s="4" t="inlineStr">
        <is>
          <t xml:space="preserve"> </t>
        </is>
      </c>
    </row>
    <row r="63">
      <c r="A63" s="4" t="inlineStr">
        <is>
          <t>Gross carrying amount</t>
        </is>
      </c>
      <c r="B63" s="6" t="n">
        <v>8798</v>
      </c>
      <c r="C63" s="6" t="n">
        <v>9042</v>
      </c>
    </row>
    <row r="64">
      <c r="A64" s="4" t="inlineStr">
        <is>
          <t>Accumulated amortization</t>
        </is>
      </c>
      <c r="B64" s="7" t="n">
        <v>-802</v>
      </c>
      <c r="C64" s="7" t="n">
        <v>-310</v>
      </c>
    </row>
    <row r="65">
      <c r="A65" s="4" t="inlineStr">
        <is>
          <t>Net carrying amount</t>
        </is>
      </c>
      <c r="B65" s="6" t="n">
        <v>7996</v>
      </c>
      <c r="C65" s="6" t="n">
        <v>87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Changes in Intangible Assets and Goodwill) (Details) $ in Thousands</t>
        </is>
      </c>
      <c r="B1" s="2" t="inlineStr">
        <is>
          <t>6 Months Ended</t>
        </is>
      </c>
    </row>
    <row r="2">
      <c r="B2" s="2" t="inlineStr">
        <is>
          <t>Jun. 30, 2024 USD ($)</t>
        </is>
      </c>
    </row>
    <row r="3">
      <c r="A3" s="3" t="inlineStr">
        <is>
          <t>Finite-lived Intangible Assets [Roll Forward]</t>
        </is>
      </c>
      <c r="B3" s="4" t="inlineStr">
        <is>
          <t xml:space="preserve"> </t>
        </is>
      </c>
    </row>
    <row r="4">
      <c r="A4" s="4" t="inlineStr">
        <is>
          <t>Beginning balance</t>
        </is>
      </c>
      <c r="B4" s="6" t="n">
        <v>38576</v>
      </c>
    </row>
    <row r="5">
      <c r="A5" s="4" t="inlineStr">
        <is>
          <t>Other Changes</t>
        </is>
      </c>
      <c r="B5" s="7" t="n">
        <v>0</v>
      </c>
    </row>
    <row r="6">
      <c r="A6" s="4" t="inlineStr">
        <is>
          <t>Amortization</t>
        </is>
      </c>
      <c r="B6" s="7" t="n">
        <v>-2563</v>
      </c>
    </row>
    <row r="7">
      <c r="A7" s="4" t="inlineStr">
        <is>
          <t>Currency Translation</t>
        </is>
      </c>
      <c r="B7" s="7" t="n">
        <v>-401</v>
      </c>
    </row>
    <row r="8">
      <c r="A8" s="4" t="inlineStr">
        <is>
          <t>Ending balance</t>
        </is>
      </c>
      <c r="B8" s="7" t="n">
        <v>35612</v>
      </c>
    </row>
    <row r="9">
      <c r="A9" s="3" t="inlineStr">
        <is>
          <t>Goodwill [Roll Forward]</t>
        </is>
      </c>
      <c r="B9" s="4" t="inlineStr">
        <is>
          <t xml:space="preserve"> </t>
        </is>
      </c>
    </row>
    <row r="10">
      <c r="A10" s="4" t="inlineStr">
        <is>
          <t>Beginning balance</t>
        </is>
      </c>
      <c r="B10" s="7" t="n">
        <v>180181</v>
      </c>
    </row>
    <row r="11">
      <c r="A11" s="4" t="inlineStr">
        <is>
          <t>Ending balance</t>
        </is>
      </c>
      <c r="B11" s="7" t="n">
        <v>178236</v>
      </c>
    </row>
    <row r="12">
      <c r="A12" s="3" t="inlineStr">
        <is>
          <t>Indefinite-Lived Intangible Assets Including Goodwill [Roll Forward]</t>
        </is>
      </c>
      <c r="B12" s="4" t="inlineStr">
        <is>
          <t xml:space="preserve"> </t>
        </is>
      </c>
    </row>
    <row r="13">
      <c r="A13" s="4" t="inlineStr">
        <is>
          <t>Beginning Balance</t>
        </is>
      </c>
      <c r="B13" s="7" t="n">
        <v>186251</v>
      </c>
    </row>
    <row r="14">
      <c r="A14" s="4" t="inlineStr">
        <is>
          <t>Other Changes</t>
        </is>
      </c>
      <c r="B14" s="7" t="n">
        <v>0</v>
      </c>
    </row>
    <row r="15">
      <c r="A15" s="4" t="inlineStr">
        <is>
          <t>Currency Translation</t>
        </is>
      </c>
      <c r="B15" s="7" t="n">
        <v>-2122</v>
      </c>
    </row>
    <row r="16">
      <c r="A16" s="4" t="inlineStr">
        <is>
          <t>Ending Balance</t>
        </is>
      </c>
      <c r="B16" s="7" t="n">
        <v>184129</v>
      </c>
    </row>
    <row r="17">
      <c r="A17" s="4" t="inlineStr">
        <is>
          <t>MC Goodwill</t>
        </is>
      </c>
      <c r="B17" s="4" t="inlineStr">
        <is>
          <t xml:space="preserve"> </t>
        </is>
      </c>
    </row>
    <row r="18">
      <c r="A18" s="3" t="inlineStr">
        <is>
          <t>Goodwill [Roll Forward]</t>
        </is>
      </c>
      <c r="B18" s="4" t="inlineStr">
        <is>
          <t xml:space="preserve"> </t>
        </is>
      </c>
    </row>
    <row r="19">
      <c r="A19" s="4" t="inlineStr">
        <is>
          <t>Beginning balance</t>
        </is>
      </c>
      <c r="B19" s="7" t="n">
        <v>66873</v>
      </c>
    </row>
    <row r="20">
      <c r="A20" s="4" t="inlineStr">
        <is>
          <t>Other Changes</t>
        </is>
      </c>
      <c r="B20" s="7" t="n">
        <v>0</v>
      </c>
    </row>
    <row r="21">
      <c r="A21" s="4" t="inlineStr">
        <is>
          <t>Currency Translation</t>
        </is>
      </c>
      <c r="B21" s="7" t="n">
        <v>-1433</v>
      </c>
    </row>
    <row r="22">
      <c r="A22" s="4" t="inlineStr">
        <is>
          <t>Ending balance</t>
        </is>
      </c>
      <c r="B22" s="7" t="n">
        <v>65440</v>
      </c>
    </row>
    <row r="23">
      <c r="A23" s="4" t="inlineStr">
        <is>
          <t>AEC Goodwill</t>
        </is>
      </c>
      <c r="B23" s="4" t="inlineStr">
        <is>
          <t xml:space="preserve"> </t>
        </is>
      </c>
    </row>
    <row r="24">
      <c r="A24" s="3" t="inlineStr">
        <is>
          <t>Goodwill [Roll Forward]</t>
        </is>
      </c>
      <c r="B24" s="4" t="inlineStr">
        <is>
          <t xml:space="preserve"> </t>
        </is>
      </c>
    </row>
    <row r="25">
      <c r="A25" s="4" t="inlineStr">
        <is>
          <t>Beginning balance</t>
        </is>
      </c>
      <c r="B25" s="7" t="n">
        <v>113308</v>
      </c>
    </row>
    <row r="26">
      <c r="A26" s="4" t="inlineStr">
        <is>
          <t>Other Changes</t>
        </is>
      </c>
      <c r="B26" s="7" t="n">
        <v>0</v>
      </c>
    </row>
    <row r="27">
      <c r="A27" s="4" t="inlineStr">
        <is>
          <t>Currency Translation</t>
        </is>
      </c>
      <c r="B27" s="7" t="n">
        <v>-512</v>
      </c>
    </row>
    <row r="28">
      <c r="A28" s="4" t="inlineStr">
        <is>
          <t>Ending balance</t>
        </is>
      </c>
      <c r="B28" s="7" t="n">
        <v>112796</v>
      </c>
    </row>
    <row r="29">
      <c r="A29" s="4" t="inlineStr">
        <is>
          <t>Heimbach Trade name</t>
        </is>
      </c>
      <c r="B29" s="4" t="inlineStr">
        <is>
          <t xml:space="preserve"> </t>
        </is>
      </c>
    </row>
    <row r="30">
      <c r="A30" s="3" t="inlineStr">
        <is>
          <t>Indefinite-Lived Intangible Assets [Roll Forward]</t>
        </is>
      </c>
      <c r="B30" s="4" t="inlineStr">
        <is>
          <t xml:space="preserve"> </t>
        </is>
      </c>
    </row>
    <row r="31">
      <c r="A31" s="4" t="inlineStr">
        <is>
          <t>Beginning Balance</t>
        </is>
      </c>
      <c r="B31" s="7" t="n">
        <v>6070</v>
      </c>
    </row>
    <row r="32">
      <c r="A32" s="4" t="inlineStr">
        <is>
          <t>Other Changes</t>
        </is>
      </c>
      <c r="B32" s="7" t="n">
        <v>0</v>
      </c>
    </row>
    <row r="33">
      <c r="A33" s="4" t="inlineStr">
        <is>
          <t>Currency Translation</t>
        </is>
      </c>
      <c r="B33" s="7" t="n">
        <v>-177</v>
      </c>
    </row>
    <row r="34">
      <c r="A34" s="4" t="inlineStr">
        <is>
          <t>Ending Balance</t>
        </is>
      </c>
      <c r="B34" s="7" t="n">
        <v>5893</v>
      </c>
    </row>
    <row r="35">
      <c r="A35" s="4" t="inlineStr">
        <is>
          <t>AEC Trademarks and trade names</t>
        </is>
      </c>
      <c r="B35" s="4" t="inlineStr">
        <is>
          <t xml:space="preserve"> </t>
        </is>
      </c>
    </row>
    <row r="36">
      <c r="A36" s="3" t="inlineStr">
        <is>
          <t>Finite-lived Intangible Assets [Roll Forward]</t>
        </is>
      </c>
      <c r="B36" s="4" t="inlineStr">
        <is>
          <t xml:space="preserve"> </t>
        </is>
      </c>
    </row>
    <row r="37">
      <c r="A37" s="4" t="inlineStr">
        <is>
          <t>Beginning balance</t>
        </is>
      </c>
      <c r="B37" s="7" t="n">
        <v>22</v>
      </c>
    </row>
    <row r="38">
      <c r="A38" s="4" t="inlineStr">
        <is>
          <t>Other Changes</t>
        </is>
      </c>
      <c r="B38" s="7" t="n">
        <v>0</v>
      </c>
    </row>
    <row r="39">
      <c r="A39" s="4" t="inlineStr">
        <is>
          <t>Amortization</t>
        </is>
      </c>
      <c r="B39" s="7" t="n">
        <v>-6</v>
      </c>
    </row>
    <row r="40">
      <c r="A40" s="4" t="inlineStr">
        <is>
          <t>Currency Translation</t>
        </is>
      </c>
      <c r="B40" s="7" t="n">
        <v>0</v>
      </c>
    </row>
    <row r="41">
      <c r="A41" s="4" t="inlineStr">
        <is>
          <t>Ending balance</t>
        </is>
      </c>
      <c r="B41" s="7" t="n">
        <v>16</v>
      </c>
    </row>
    <row r="42">
      <c r="A42" s="4" t="inlineStr">
        <is>
          <t>AEC Technology</t>
        </is>
      </c>
      <c r="B42" s="4" t="inlineStr">
        <is>
          <t xml:space="preserve"> </t>
        </is>
      </c>
    </row>
    <row r="43">
      <c r="A43" s="3" t="inlineStr">
        <is>
          <t>Finite-lived Intangible Assets [Roll Forward]</t>
        </is>
      </c>
      <c r="B43" s="4" t="inlineStr">
        <is>
          <t xml:space="preserve"> </t>
        </is>
      </c>
    </row>
    <row r="44">
      <c r="A44" s="4" t="inlineStr">
        <is>
          <t>Beginning balance</t>
        </is>
      </c>
      <c r="B44" s="7" t="n">
        <v>3426</v>
      </c>
    </row>
    <row r="45">
      <c r="A45" s="4" t="inlineStr">
        <is>
          <t>Other Changes</t>
        </is>
      </c>
      <c r="B45" s="7" t="n">
        <v>0</v>
      </c>
    </row>
    <row r="46">
      <c r="A46" s="4" t="inlineStr">
        <is>
          <t>Amortization</t>
        </is>
      </c>
      <c r="B46" s="7" t="n">
        <v>-283</v>
      </c>
    </row>
    <row r="47">
      <c r="A47" s="4" t="inlineStr">
        <is>
          <t>Currency Translation</t>
        </is>
      </c>
      <c r="B47" s="7" t="n">
        <v>-97</v>
      </c>
    </row>
    <row r="48">
      <c r="A48" s="4" t="inlineStr">
        <is>
          <t>Ending balance</t>
        </is>
      </c>
      <c r="B48" s="7" t="n">
        <v>3046</v>
      </c>
    </row>
    <row r="49">
      <c r="A49" s="4" t="inlineStr">
        <is>
          <t>AEC Intellectual property</t>
        </is>
      </c>
      <c r="B49" s="4" t="inlineStr">
        <is>
          <t xml:space="preserve"> </t>
        </is>
      </c>
    </row>
    <row r="50">
      <c r="A50" s="3" t="inlineStr">
        <is>
          <t>Finite-lived Intangible Assets [Roll Forward]</t>
        </is>
      </c>
      <c r="B50" s="4" t="inlineStr">
        <is>
          <t xml:space="preserve"> </t>
        </is>
      </c>
    </row>
    <row r="51">
      <c r="A51" s="4" t="inlineStr">
        <is>
          <t>Beginning balance</t>
        </is>
      </c>
      <c r="B51" s="7" t="n">
        <v>911</v>
      </c>
    </row>
    <row r="52">
      <c r="A52" s="4" t="inlineStr">
        <is>
          <t>Other Changes</t>
        </is>
      </c>
      <c r="B52" s="7" t="n">
        <v>0</v>
      </c>
    </row>
    <row r="53">
      <c r="A53" s="4" t="inlineStr">
        <is>
          <t>Amortization</t>
        </is>
      </c>
      <c r="B53" s="7" t="n">
        <v>-42</v>
      </c>
    </row>
    <row r="54">
      <c r="A54" s="4" t="inlineStr">
        <is>
          <t>Currency Translation</t>
        </is>
      </c>
      <c r="B54" s="7" t="n">
        <v>0</v>
      </c>
    </row>
    <row r="55">
      <c r="A55" s="4" t="inlineStr">
        <is>
          <t>Ending balance</t>
        </is>
      </c>
      <c r="B55" s="7" t="n">
        <v>869</v>
      </c>
    </row>
    <row r="56">
      <c r="A56" s="4" t="inlineStr">
        <is>
          <t>AEC Customer relationships</t>
        </is>
      </c>
      <c r="B56" s="4" t="inlineStr">
        <is>
          <t xml:space="preserve"> </t>
        </is>
      </c>
    </row>
    <row r="57">
      <c r="A57" s="3" t="inlineStr">
        <is>
          <t>Finite-lived Intangible Assets [Roll Forward]</t>
        </is>
      </c>
      <c r="B57" s="4" t="inlineStr">
        <is>
          <t xml:space="preserve"> </t>
        </is>
      </c>
    </row>
    <row r="58">
      <c r="A58" s="4" t="inlineStr">
        <is>
          <t>Beginning balance</t>
        </is>
      </c>
      <c r="B58" s="7" t="n">
        <v>25485</v>
      </c>
    </row>
    <row r="59">
      <c r="A59" s="4" t="inlineStr">
        <is>
          <t>Other Changes</t>
        </is>
      </c>
      <c r="B59" s="7" t="n">
        <v>0</v>
      </c>
    </row>
    <row r="60">
      <c r="A60" s="4" t="inlineStr">
        <is>
          <t>Amortization</t>
        </is>
      </c>
      <c r="B60" s="7" t="n">
        <v>-1740</v>
      </c>
    </row>
    <row r="61">
      <c r="A61" s="4" t="inlineStr">
        <is>
          <t>Currency Translation</t>
        </is>
      </c>
      <c r="B61" s="7" t="n">
        <v>-60</v>
      </c>
    </row>
    <row r="62">
      <c r="A62" s="4" t="inlineStr">
        <is>
          <t>Ending balance</t>
        </is>
      </c>
      <c r="B62" s="7" t="n">
        <v>23685</v>
      </c>
    </row>
    <row r="63">
      <c r="A63" s="4" t="inlineStr">
        <is>
          <t>Heimbach Developed technology</t>
        </is>
      </c>
      <c r="B63" s="4" t="inlineStr">
        <is>
          <t xml:space="preserve"> </t>
        </is>
      </c>
    </row>
    <row r="64">
      <c r="A64" s="3" t="inlineStr">
        <is>
          <t>Finite-lived Intangible Assets [Roll Forward]</t>
        </is>
      </c>
      <c r="B64" s="4" t="inlineStr">
        <is>
          <t xml:space="preserve"> </t>
        </is>
      </c>
    </row>
    <row r="65">
      <c r="A65" s="4" t="inlineStr">
        <is>
          <t>Beginning balance</t>
        </is>
      </c>
      <c r="B65" s="7" t="n">
        <v>8732</v>
      </c>
    </row>
    <row r="66">
      <c r="A66" s="4" t="inlineStr">
        <is>
          <t>Other Changes</t>
        </is>
      </c>
      <c r="B66" s="7" t="n">
        <v>0</v>
      </c>
    </row>
    <row r="67">
      <c r="A67" s="4" t="inlineStr">
        <is>
          <t>Amortization</t>
        </is>
      </c>
      <c r="B67" s="7" t="n">
        <v>-492</v>
      </c>
    </row>
    <row r="68">
      <c r="A68" s="4" t="inlineStr">
        <is>
          <t>Currency Translation</t>
        </is>
      </c>
      <c r="B68" s="7" t="n">
        <v>-244</v>
      </c>
    </row>
    <row r="69">
      <c r="A69" s="4" t="inlineStr">
        <is>
          <t>Ending balance</t>
        </is>
      </c>
      <c r="B69" s="6" t="n">
        <v>79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In the opinion of management, the accompanying consolidated financial information reflects all adjustments necessary for a fair presentation of Albany International Corp.'s ("Albany", the "Registrant", the "Company", "we", "us", or "our") financial position, results of operations and cash flows for the interim periods presented, but does not include all disclosures required by the accounting principles generally accepted in the United States ("GAAP"). All such adjustments are of a normal recurring nature, unless otherwise disclosed in this report. Certain amounts in prior year financial statements and notes thereto have been reclassified to conform to current year presentation. The information included in this Quarterly Report on Form 10-Q should be read in conjunction with the Company’s Annual Report on Form 10-K for the year ended December 31, 2023.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Recent Accounting Pronouncement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 In March 2024, the FASB issued Accounting Standards Update No. 2024-01, "Compensation - Stock Compensation (Topic 718): Scope Application of Profits Interest and Similar Awards" (ASU 2024-01), which clarifies how an entity determines whether profits interest or similar awards should be considered within the scope of ASC 718 as a share-based payment arrangement or under ASC 710 or other ASC topics in a manner similar to a cash bonus or profit-sharing arrangement. The guidance is effective for annual periods beginning after December 15, 2024, and interim periods beginning within those annual periods. Early adoption is permitted for both interim and annual financial statements that have not yet been issued or made available for issuance. ASU 2024-01 should be applied either (1) retrospectively to all prior periods presented in the financial statements or (2) prospectively to profits interest and similar awards granted or modified on or after the date at which the entity first applies the amendments.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oodwill and Other Intangible Assets (Narrative) (Details)</t>
        </is>
      </c>
      <c r="B1" s="2" t="inlineStr">
        <is>
          <t>3 Months Ended</t>
        </is>
      </c>
    </row>
    <row r="2">
      <c r="B2" s="2" t="inlineStr">
        <is>
          <t>Jun. 30, 2024 USD ($)</t>
        </is>
      </c>
    </row>
    <row r="3">
      <c r="A3" s="3" t="inlineStr">
        <is>
          <t>Goodwill and Intangible Assets Disclosure [Abstract]</t>
        </is>
      </c>
      <c r="B3" s="4" t="inlineStr">
        <is>
          <t xml:space="preserve"> </t>
        </is>
      </c>
    </row>
    <row r="4">
      <c r="A4" s="4" t="inlineStr">
        <is>
          <t>Goodwill impairment charges</t>
        </is>
      </c>
      <c r="B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377057</v>
      </c>
      <c r="C3" s="6" t="n">
        <v>456885</v>
      </c>
    </row>
    <row r="4">
      <c r="A4" s="4" t="inlineStr">
        <is>
          <t>Less: Current maturities of long-term debt</t>
        </is>
      </c>
      <c r="B4" s="7" t="n">
        <v>2732</v>
      </c>
      <c r="C4" s="7" t="n">
        <v>4218</v>
      </c>
    </row>
    <row r="5">
      <c r="A5" s="4" t="inlineStr">
        <is>
          <t>Long-term debt</t>
        </is>
      </c>
      <c r="B5" s="7" t="n">
        <v>374325</v>
      </c>
      <c r="C5" s="7" t="n">
        <v>452667</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370000</v>
      </c>
      <c r="C8" s="6" t="n">
        <v>446000</v>
      </c>
    </row>
    <row r="9">
      <c r="A9" s="4" t="inlineStr">
        <is>
          <t>Interest rate, effective percentage</t>
        </is>
      </c>
      <c r="B9" s="11" t="n">
        <v>0.0275</v>
      </c>
      <c r="C9" s="11" t="n">
        <v>0.0349</v>
      </c>
    </row>
    <row r="10">
      <c r="A10" s="4" t="inlineStr">
        <is>
          <t>Foreign bank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7057</v>
      </c>
      <c r="C12" s="6" t="n">
        <v>108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Financial Instruments (Narrative) (Details)</t>
        </is>
      </c>
      <c r="D1" s="2" t="inlineStr">
        <is>
          <t>6 Months Ended</t>
        </is>
      </c>
    </row>
    <row r="2">
      <c r="B2" s="2" t="inlineStr">
        <is>
          <t>Jun. 30, 2024 USD ($)</t>
        </is>
      </c>
      <c r="C2" s="2" t="inlineStr">
        <is>
          <t>Aug. 16, 2023 USD ($)</t>
        </is>
      </c>
      <c r="D2" s="2" t="inlineStr">
        <is>
          <t>Jun. 30, 2024 USD ($)</t>
        </is>
      </c>
      <c r="E2" s="2" t="inlineStr">
        <is>
          <t>Jun. 17, 2024</t>
        </is>
      </c>
      <c r="F2" s="2" t="inlineStr">
        <is>
          <t>Dec. 31, 2023 USD ($)</t>
        </is>
      </c>
      <c r="G2" s="2" t="inlineStr">
        <is>
          <t>Aug. 31, 2023 USD ($)</t>
        </is>
      </c>
      <c r="H2" s="2" t="inlineStr">
        <is>
          <t>Jun. 29, 2023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leverage ratio allowed</t>
        </is>
      </c>
      <c r="B4" s="13" t="n">
        <v>3.5</v>
      </c>
      <c r="C4" s="13" t="n">
        <v>3.75</v>
      </c>
      <c r="D4" s="13" t="n">
        <v>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leverage ratio allowed, after significant acquisition</t>
        </is>
      </c>
      <c r="B5" s="4" t="inlineStr">
        <is>
          <t xml:space="preserve"> </t>
        </is>
      </c>
      <c r="C5" s="13" t="n">
        <v>4.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 interest coverage ratio required</t>
        </is>
      </c>
      <c r="B6" s="4" t="inlineStr">
        <is>
          <t xml:space="preserve"> </t>
        </is>
      </c>
      <c r="C6" s="7"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verage ratio</t>
        </is>
      </c>
      <c r="B7" s="13" t="n">
        <v>0.98</v>
      </c>
      <c r="C7" s="4" t="inlineStr">
        <is>
          <t xml:space="preserve"> </t>
        </is>
      </c>
      <c r="D7" s="13" t="n">
        <v>0.9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coverage ratio</t>
        </is>
      </c>
      <c r="B8" s="13" t="n">
        <v>14.7</v>
      </c>
      <c r="C8" s="4" t="inlineStr">
        <is>
          <t xml:space="preserve"> </t>
        </is>
      </c>
      <c r="D8" s="13" t="n">
        <v>14.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6" t="n">
        <v>377057000</v>
      </c>
      <c r="C9" s="4" t="inlineStr">
        <is>
          <t xml:space="preserve"> </t>
        </is>
      </c>
      <c r="D9" s="6" t="n">
        <v>377057000</v>
      </c>
      <c r="E9" s="4" t="inlineStr">
        <is>
          <t xml:space="preserve"> </t>
        </is>
      </c>
      <c r="F9" s="6" t="n">
        <v>456885000</v>
      </c>
      <c r="G9" s="4" t="inlineStr">
        <is>
          <t xml:space="preserve"> </t>
        </is>
      </c>
      <c r="H9" s="4" t="inlineStr">
        <is>
          <t xml:space="preserve"> </t>
        </is>
      </c>
      <c r="I9" s="4" t="inlineStr">
        <is>
          <t xml:space="preserve"> </t>
        </is>
      </c>
    </row>
    <row r="10">
      <c r="A10" s="4" t="inlineStr">
        <is>
          <t>Current maturities of long-term debt</t>
        </is>
      </c>
      <c r="B10" s="7" t="n">
        <v>2732000</v>
      </c>
      <c r="C10" s="4" t="inlineStr">
        <is>
          <t xml:space="preserve"> </t>
        </is>
      </c>
      <c r="D10" s="7" t="n">
        <v>2732000</v>
      </c>
      <c r="E10" s="4" t="inlineStr">
        <is>
          <t xml:space="preserve"> </t>
        </is>
      </c>
      <c r="F10" s="7" t="n">
        <v>4218000</v>
      </c>
      <c r="G10" s="4" t="inlineStr">
        <is>
          <t xml:space="preserve"> </t>
        </is>
      </c>
      <c r="H10" s="4" t="inlineStr">
        <is>
          <t xml:space="preserve"> </t>
        </is>
      </c>
      <c r="I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7" t="n">
        <v>370000000</v>
      </c>
      <c r="C13" s="4" t="inlineStr">
        <is>
          <t xml:space="preserve"> </t>
        </is>
      </c>
      <c r="D13" s="7" t="n">
        <v>370000000</v>
      </c>
      <c r="E13" s="4" t="inlineStr">
        <is>
          <t xml:space="preserve"> </t>
        </is>
      </c>
      <c r="F13" s="7" t="n">
        <v>446000000</v>
      </c>
      <c r="G13" s="4" t="inlineStr">
        <is>
          <t xml:space="preserve"> </t>
        </is>
      </c>
      <c r="H13" s="4" t="inlineStr">
        <is>
          <t xml:space="preserve"> </t>
        </is>
      </c>
      <c r="I13" s="4" t="inlineStr">
        <is>
          <t xml:space="preserve"> </t>
        </is>
      </c>
    </row>
    <row r="14">
      <c r="A14" s="4" t="inlineStr">
        <is>
          <t>Line of Credit | 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t>
        </is>
      </c>
      <c r="B16" s="6" t="n">
        <v>350000000</v>
      </c>
      <c r="C16" s="4" t="inlineStr">
        <is>
          <t xml:space="preserve"> </t>
        </is>
      </c>
      <c r="D16" s="6" t="n">
        <v>350000000</v>
      </c>
      <c r="E16" s="4" t="inlineStr">
        <is>
          <t xml:space="preserve"> </t>
        </is>
      </c>
      <c r="F16" s="4" t="inlineStr">
        <is>
          <t xml:space="preserve"> </t>
        </is>
      </c>
      <c r="G16" s="4" t="inlineStr">
        <is>
          <t xml:space="preserve"> </t>
        </is>
      </c>
      <c r="H16" s="6" t="n">
        <v>350000000</v>
      </c>
      <c r="I16" s="6" t="n">
        <v>350000000</v>
      </c>
    </row>
    <row r="17">
      <c r="A17" s="4" t="inlineStr">
        <is>
          <t>Derivative, fixed interest rate</t>
        </is>
      </c>
      <c r="B17" s="4" t="inlineStr">
        <is>
          <t xml:space="preserve"> </t>
        </is>
      </c>
      <c r="C17" s="4" t="inlineStr">
        <is>
          <t xml:space="preserve"> </t>
        </is>
      </c>
      <c r="D17" s="4" t="inlineStr">
        <is>
          <t xml:space="preserve"> </t>
        </is>
      </c>
      <c r="E17" s="11" t="n">
        <v>0.0533</v>
      </c>
      <c r="F17" s="4" t="inlineStr">
        <is>
          <t xml:space="preserve"> </t>
        </is>
      </c>
      <c r="G17" s="4" t="inlineStr">
        <is>
          <t xml:space="preserve"> </t>
        </is>
      </c>
      <c r="H17" s="11" t="n">
        <v>0.008800000000000001</v>
      </c>
      <c r="I17" s="4" t="inlineStr">
        <is>
          <t xml:space="preserve"> </t>
        </is>
      </c>
    </row>
    <row r="18">
      <c r="A18" s="4" t="inlineStr">
        <is>
          <t>All-in interest SOFR rate</t>
        </is>
      </c>
      <c r="B18" s="11" t="n">
        <v>0.0251</v>
      </c>
      <c r="C18" s="4" t="inlineStr">
        <is>
          <t xml:space="preserve"> </t>
        </is>
      </c>
      <c r="D18" s="11" t="n">
        <v>0.025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bank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6" t="n">
        <v>7057000</v>
      </c>
      <c r="C21" s="4" t="inlineStr">
        <is>
          <t xml:space="preserve"> </t>
        </is>
      </c>
      <c r="D21" s="6" t="n">
        <v>7057000</v>
      </c>
      <c r="E21" s="4" t="inlineStr">
        <is>
          <t xml:space="preserve"> </t>
        </is>
      </c>
      <c r="F21" s="7" t="n">
        <v>10885000</v>
      </c>
      <c r="G21" s="4" t="inlineStr">
        <is>
          <t xml:space="preserve"> </t>
        </is>
      </c>
      <c r="H21" s="4" t="inlineStr">
        <is>
          <t xml:space="preserve"> </t>
        </is>
      </c>
      <c r="I21" s="4" t="inlineStr">
        <is>
          <t xml:space="preserve"> </t>
        </is>
      </c>
    </row>
    <row r="22">
      <c r="A22" s="4" t="inlineStr">
        <is>
          <t>Foreign bank debt | Heimba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7" t="n">
        <v>7100000</v>
      </c>
      <c r="C24" s="4" t="inlineStr">
        <is>
          <t xml:space="preserve"> </t>
        </is>
      </c>
      <c r="D24" s="7" t="n">
        <v>7100000</v>
      </c>
      <c r="E24" s="4" t="inlineStr">
        <is>
          <t xml:space="preserve"> </t>
        </is>
      </c>
      <c r="F24" s="7" t="n">
        <v>10900000</v>
      </c>
      <c r="G24" s="6" t="n">
        <v>32700000</v>
      </c>
      <c r="H24" s="4" t="inlineStr">
        <is>
          <t xml:space="preserve"> </t>
        </is>
      </c>
      <c r="I24" s="4" t="inlineStr">
        <is>
          <t xml:space="preserve"> </t>
        </is>
      </c>
    </row>
    <row r="25">
      <c r="A25" s="4" t="inlineStr">
        <is>
          <t>Current maturities of long-term debt</t>
        </is>
      </c>
      <c r="B25" s="6" t="n">
        <v>2700000</v>
      </c>
      <c r="C25" s="4" t="inlineStr">
        <is>
          <t xml:space="preserve"> </t>
        </is>
      </c>
      <c r="D25" s="7" t="n">
        <v>2700000</v>
      </c>
      <c r="E25" s="4" t="inlineStr">
        <is>
          <t xml:space="preserve"> </t>
        </is>
      </c>
      <c r="F25" s="6" t="n">
        <v>4200000</v>
      </c>
      <c r="G25" s="4" t="inlineStr">
        <is>
          <t xml:space="preserve"> </t>
        </is>
      </c>
      <c r="H25" s="4" t="inlineStr">
        <is>
          <t xml:space="preserve"> </t>
        </is>
      </c>
      <c r="I25" s="4" t="inlineStr">
        <is>
          <t xml:space="preserve"> </t>
        </is>
      </c>
    </row>
    <row r="26">
      <c r="A26" s="4" t="inlineStr">
        <is>
          <t>Unsecured Deb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6" t="n">
        <v>8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term</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spread</t>
        </is>
      </c>
      <c r="B30" s="14" t="n">
        <v>0.016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outstanding</t>
        </is>
      </c>
      <c r="B31" s="6" t="n">
        <v>370000000</v>
      </c>
      <c r="C31" s="4" t="inlineStr">
        <is>
          <t xml:space="preserve"> </t>
        </is>
      </c>
      <c r="D31" s="7" t="n">
        <v>37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facility, remaining borrowing capacity</t>
        </is>
      </c>
      <c r="B32" s="6" t="n">
        <v>430000000</v>
      </c>
      <c r="C32" s="4" t="inlineStr">
        <is>
          <t xml:space="preserve"> </t>
        </is>
      </c>
      <c r="D32" s="7" t="n">
        <v>43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covenant, maximum annual dividend payout amount</t>
        </is>
      </c>
      <c r="B33" s="4" t="inlineStr">
        <is>
          <t xml:space="preserve"> </t>
        </is>
      </c>
      <c r="C33" s="4" t="inlineStr">
        <is>
          <t xml:space="preserve"> </t>
        </is>
      </c>
      <c r="D33" s="6" t="n">
        <v>4000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Schedule Interest Rate for Borrowings) (Details) - Line of Credit - Unsecured Debt</t>
        </is>
      </c>
      <c r="C1" s="2" t="inlineStr">
        <is>
          <t>6 Months Ended</t>
        </is>
      </c>
    </row>
    <row r="2">
      <c r="B2" s="2" t="inlineStr">
        <is>
          <t>Jun. 30, 2024</t>
        </is>
      </c>
      <c r="C2" s="2" t="inlineStr">
        <is>
          <t>Jun. 30, 2024</t>
        </is>
      </c>
    </row>
    <row r="3">
      <c r="A3" s="3" t="inlineStr">
        <is>
          <t>Line of Credit Facility [Line Items]</t>
        </is>
      </c>
      <c r="B3" s="4" t="inlineStr">
        <is>
          <t xml:space="preserve"> </t>
        </is>
      </c>
      <c r="C3" s="4" t="inlineStr">
        <is>
          <t xml:space="preserve"> </t>
        </is>
      </c>
    </row>
    <row r="4">
      <c r="A4" s="4" t="inlineStr">
        <is>
          <t>Term Benchmark/ Daily Simple SOFR Spread</t>
        </is>
      </c>
      <c r="B4" s="14" t="n">
        <v>0.01625</v>
      </c>
      <c r="C4" s="4" t="inlineStr">
        <is>
          <t xml:space="preserve"> </t>
        </is>
      </c>
    </row>
    <row r="5">
      <c r="A5" s="4" t="inlineStr">
        <is>
          <t>Less than 1.00:1.00</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mmitment Fee</t>
        </is>
      </c>
      <c r="B7" s="4" t="inlineStr">
        <is>
          <t xml:space="preserve"> </t>
        </is>
      </c>
      <c r="C7" s="14" t="n">
        <v>0.00275</v>
      </c>
    </row>
    <row r="8">
      <c r="A8" s="4" t="inlineStr">
        <is>
          <t>Less than 1.00:1.00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verage Ratio</t>
        </is>
      </c>
      <c r="B10" s="4" t="inlineStr">
        <is>
          <t xml:space="preserve"> </t>
        </is>
      </c>
      <c r="C10" s="7" t="n">
        <v>1</v>
      </c>
    </row>
    <row r="11">
      <c r="A11" s="4" t="inlineStr">
        <is>
          <t>Greater than or equal to 1.00:1.00 and less than 2.00:1.00</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ommitment Fee</t>
        </is>
      </c>
      <c r="B13" s="4" t="inlineStr">
        <is>
          <t xml:space="preserve"> </t>
        </is>
      </c>
      <c r="C13" s="11" t="n">
        <v>0.003</v>
      </c>
    </row>
    <row r="14">
      <c r="A14" s="4" t="inlineStr">
        <is>
          <t>Greater than or equal to 1.00:1.00 and less than 2.00:1.00 | Max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everage Ratio</t>
        </is>
      </c>
      <c r="B16" s="4" t="inlineStr">
        <is>
          <t xml:space="preserve"> </t>
        </is>
      </c>
      <c r="C16" s="7" t="n">
        <v>2</v>
      </c>
    </row>
    <row r="17">
      <c r="A17" s="4" t="inlineStr">
        <is>
          <t>Greater than or equal to 1.00:1.00 and less than 2.00:1.00 | 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everage Ratio</t>
        </is>
      </c>
      <c r="B19" s="4" t="inlineStr">
        <is>
          <t xml:space="preserve"> </t>
        </is>
      </c>
      <c r="C19" s="7" t="n">
        <v>1</v>
      </c>
    </row>
    <row r="20">
      <c r="A20" s="4" t="inlineStr">
        <is>
          <t>Greater than or equal to 2.00:1.00 and less than 3.00:1.00</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ommitment Fee</t>
        </is>
      </c>
      <c r="B22" s="4" t="inlineStr">
        <is>
          <t xml:space="preserve"> </t>
        </is>
      </c>
      <c r="C22" s="14" t="n">
        <v>0.00325</v>
      </c>
    </row>
    <row r="23">
      <c r="A23" s="4" t="inlineStr">
        <is>
          <t>Greater than or equal to 2.00:1.00 and less than 3.00:1.00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everage Ratio</t>
        </is>
      </c>
      <c r="B25" s="4" t="inlineStr">
        <is>
          <t xml:space="preserve"> </t>
        </is>
      </c>
      <c r="C25" s="7" t="n">
        <v>3</v>
      </c>
    </row>
    <row r="26">
      <c r="A26" s="4" t="inlineStr">
        <is>
          <t>Greater than or equal to 2.00:1.00 and less than 3.00:1.00 | Min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everage Ratio</t>
        </is>
      </c>
      <c r="B28" s="4" t="inlineStr">
        <is>
          <t xml:space="preserve"> </t>
        </is>
      </c>
      <c r="C28" s="7" t="n">
        <v>2</v>
      </c>
    </row>
    <row r="29">
      <c r="A29" s="4" t="inlineStr">
        <is>
          <t>Greater than or equal to 3.00:1.00</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ommitment Fee</t>
        </is>
      </c>
      <c r="B31" s="4" t="inlineStr">
        <is>
          <t xml:space="preserve"> </t>
        </is>
      </c>
      <c r="C31" s="11" t="n">
        <v>0.0035</v>
      </c>
    </row>
    <row r="32">
      <c r="A32" s="4" t="inlineStr">
        <is>
          <t>Greater than or equal to 3.00:1.00 | Minimum</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everage Ratio</t>
        </is>
      </c>
      <c r="B34" s="4" t="inlineStr">
        <is>
          <t xml:space="preserve"> </t>
        </is>
      </c>
      <c r="C34" s="7" t="n">
        <v>3</v>
      </c>
    </row>
    <row r="35">
      <c r="A35" s="4" t="inlineStr">
        <is>
          <t>Base Rate | Less than 1.00:1.00</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Term Benchmark/ Daily Simple SOFR Spread</t>
        </is>
      </c>
      <c r="B37" s="4" t="inlineStr">
        <is>
          <t xml:space="preserve"> </t>
        </is>
      </c>
      <c r="C37" s="11" t="n">
        <v>0.005</v>
      </c>
    </row>
    <row r="38">
      <c r="A38" s="4" t="inlineStr">
        <is>
          <t>Base Rate | Greater than or equal to 1.00:1.00 and less than 2.00:1.00</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Term Benchmark/ Daily Simple SOFR Spread</t>
        </is>
      </c>
      <c r="B40" s="4" t="inlineStr">
        <is>
          <t xml:space="preserve"> </t>
        </is>
      </c>
      <c r="C40" s="14" t="n">
        <v>0.00625</v>
      </c>
    </row>
    <row r="41">
      <c r="A41" s="4" t="inlineStr">
        <is>
          <t>Base Rate | Greater than or equal to 2.00:1.00 and less than 3.00:1.00</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Term Benchmark/ Daily Simple SOFR Spread</t>
        </is>
      </c>
      <c r="B43" s="4" t="inlineStr">
        <is>
          <t xml:space="preserve"> </t>
        </is>
      </c>
      <c r="C43" s="11" t="n">
        <v>0.0075</v>
      </c>
    </row>
    <row r="44">
      <c r="A44" s="4" t="inlineStr">
        <is>
          <t>Base Rate | Greater than or equal to 3.00:1.00</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Term Benchmark/ Daily Simple SOFR Spread</t>
        </is>
      </c>
      <c r="B46" s="4" t="inlineStr">
        <is>
          <t xml:space="preserve"> </t>
        </is>
      </c>
      <c r="C46" s="10" t="n">
        <v>0.01</v>
      </c>
    </row>
    <row r="47">
      <c r="A47" s="4" t="inlineStr">
        <is>
          <t>SOFR | Less than 1.00:1.00</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Term Benchmark/ Daily Simple SOFR Spread</t>
        </is>
      </c>
      <c r="B49" s="4" t="inlineStr">
        <is>
          <t xml:space="preserve"> </t>
        </is>
      </c>
      <c r="C49" s="11" t="n">
        <v>0.015</v>
      </c>
    </row>
    <row r="50">
      <c r="A50" s="4" t="inlineStr">
        <is>
          <t>SOFR | Greater than or equal to 1.00:1.00 and less than 2.00:1.00</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Term Benchmark/ Daily Simple SOFR Spread</t>
        </is>
      </c>
      <c r="B52" s="4" t="inlineStr">
        <is>
          <t xml:space="preserve"> </t>
        </is>
      </c>
      <c r="C52" s="14" t="n">
        <v>0.01625</v>
      </c>
    </row>
    <row r="53">
      <c r="A53" s="4" t="inlineStr">
        <is>
          <t>SOFR | Greater than or equal to 2.00:1.00 and less than 3.00:1.00</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Term Benchmark/ Daily Simple SOFR Spread</t>
        </is>
      </c>
      <c r="B55" s="4" t="inlineStr">
        <is>
          <t xml:space="preserve"> </t>
        </is>
      </c>
      <c r="C55" s="11" t="n">
        <v>0.0175</v>
      </c>
    </row>
    <row r="56">
      <c r="A56" s="4" t="inlineStr">
        <is>
          <t>SOFR | Greater than or equal to 3.00:1.00</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Term Benchmark/ Daily Simple SOFR Spread</t>
        </is>
      </c>
      <c r="B58" s="4" t="inlineStr">
        <is>
          <t xml:space="preserve"> </t>
        </is>
      </c>
      <c r="C58" s="10" t="n">
        <v>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Value Measurements (Schedule of Fair Value of Financial Assets and Liabilities) (Details) - USD ($) $ in Thousands</t>
        </is>
      </c>
      <c r="B1" s="2" t="inlineStr">
        <is>
          <t>Jun. 30, 2024</t>
        </is>
      </c>
      <c r="C1" s="2" t="inlineStr">
        <is>
          <t>Dec. 31, 2023</t>
        </is>
      </c>
    </row>
    <row r="2">
      <c r="A2" s="3" t="inlineStr">
        <is>
          <t>Derivative Asset [Abstract]</t>
        </is>
      </c>
      <c r="B2" s="4" t="inlineStr">
        <is>
          <t xml:space="preserve"> </t>
        </is>
      </c>
      <c r="C2" s="4" t="inlineStr">
        <is>
          <t xml:space="preserve"> </t>
        </is>
      </c>
    </row>
    <row r="3">
      <c r="A3" s="4" t="inlineStr">
        <is>
          <t>Equity securities, cost basis</t>
        </is>
      </c>
      <c r="B3" s="6" t="n">
        <v>500</v>
      </c>
      <c r="C3" s="6" t="n">
        <v>500</v>
      </c>
    </row>
    <row r="4">
      <c r="A4" s="4" t="inlineStr">
        <is>
          <t>Fair Value,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7" t="n">
        <v>12184</v>
      </c>
      <c r="C6" s="7" t="n">
        <v>27157</v>
      </c>
    </row>
    <row r="7">
      <c r="A7" s="4" t="inlineStr">
        <is>
          <t>Common stock of unaffiliated foreign public company</t>
        </is>
      </c>
      <c r="B7" s="7" t="n">
        <v>759</v>
      </c>
      <c r="C7" s="7" t="n">
        <v>682</v>
      </c>
    </row>
    <row r="8">
      <c r="A8" s="4" t="inlineStr">
        <is>
          <t>Fair Value, Recurring | (Level 1) | Foreign currency option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t>
        </is>
      </c>
      <c r="B10" s="7" t="n">
        <v>0</v>
      </c>
      <c r="C10" s="7" t="n">
        <v>0</v>
      </c>
    </row>
    <row r="11">
      <c r="A11" s="4" t="inlineStr">
        <is>
          <t>Fair Value, Recurring | (Level 1) | Foreign currency forward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7" t="n">
        <v>0</v>
      </c>
      <c r="C13" s="7" t="n">
        <v>0</v>
      </c>
    </row>
    <row r="14">
      <c r="A14" s="3" t="inlineStr">
        <is>
          <t>Liabilities:</t>
        </is>
      </c>
      <c r="B14" s="4" t="inlineStr">
        <is>
          <t xml:space="preserve"> </t>
        </is>
      </c>
      <c r="C14" s="4" t="inlineStr">
        <is>
          <t xml:space="preserve"> </t>
        </is>
      </c>
    </row>
    <row r="15">
      <c r="A15" s="4" t="inlineStr">
        <is>
          <t>Derivative liability</t>
        </is>
      </c>
      <c r="B15" s="7" t="n">
        <v>0</v>
      </c>
      <c r="C15" s="7" t="n">
        <v>0</v>
      </c>
    </row>
    <row r="16">
      <c r="A16" s="4" t="inlineStr">
        <is>
          <t>Fair Value, Recurring | (Level 1) | Interest rate swap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7" t="n">
        <v>0</v>
      </c>
      <c r="C18" s="7" t="n">
        <v>0</v>
      </c>
    </row>
    <row r="19">
      <c r="A19" s="4" t="inlineStr">
        <is>
          <t>Fair Value, Recurring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7" t="n">
        <v>0</v>
      </c>
      <c r="C21" s="7" t="n">
        <v>0</v>
      </c>
    </row>
    <row r="22">
      <c r="A22" s="4" t="inlineStr">
        <is>
          <t>Common stock of unaffiliated foreign public company</t>
        </is>
      </c>
      <c r="B22" s="7" t="n">
        <v>0</v>
      </c>
      <c r="C22" s="7" t="n">
        <v>0</v>
      </c>
    </row>
    <row r="23">
      <c r="A23" s="4" t="inlineStr">
        <is>
          <t>Fair Value, Recurring | (Level 2) | Foreign currency option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t>
        </is>
      </c>
      <c r="B25" s="7" t="n">
        <v>1048</v>
      </c>
      <c r="C25" s="7" t="n">
        <v>1725</v>
      </c>
    </row>
    <row r="26">
      <c r="A26" s="4" t="inlineStr">
        <is>
          <t>Fair Value, Recurring | (Level 2) | Foreign currency forward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t>
        </is>
      </c>
      <c r="B28" s="7" t="n">
        <v>0</v>
      </c>
      <c r="C28" s="7" t="n">
        <v>199</v>
      </c>
    </row>
    <row r="29">
      <c r="A29" s="3" t="inlineStr">
        <is>
          <t>Liabilities:</t>
        </is>
      </c>
      <c r="B29" s="4" t="inlineStr">
        <is>
          <t xml:space="preserve"> </t>
        </is>
      </c>
      <c r="C29" s="4" t="inlineStr">
        <is>
          <t xml:space="preserve"> </t>
        </is>
      </c>
    </row>
    <row r="30">
      <c r="A30" s="4" t="inlineStr">
        <is>
          <t>Derivative liability</t>
        </is>
      </c>
      <c r="B30" s="7" t="n">
        <v>-2790</v>
      </c>
      <c r="C30" s="7" t="n">
        <v>0</v>
      </c>
    </row>
    <row r="31">
      <c r="A31" s="4" t="inlineStr">
        <is>
          <t>Fair Value, Recurring | (Level 2) | Interest rate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6" t="n">
        <v>5635</v>
      </c>
      <c r="C33" s="6" t="n">
        <v>122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Value Measurement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income) expense</t>
        </is>
      </c>
      <c r="B4" s="6" t="n">
        <v>2950</v>
      </c>
      <c r="C4" s="6" t="n">
        <v>3106</v>
      </c>
      <c r="D4" s="6" t="n">
        <v>6269</v>
      </c>
      <c r="E4" s="6" t="n">
        <v>6396</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terest (income) expense</t>
        </is>
      </c>
      <c r="B7" s="4" t="inlineStr">
        <is>
          <t xml:space="preserve"> </t>
        </is>
      </c>
      <c r="C7" s="4" t="inlineStr">
        <is>
          <t xml:space="preserve"> </t>
        </is>
      </c>
      <c r="D7" s="6" t="n">
        <v>-8200</v>
      </c>
      <c r="E7" s="6" t="n">
        <v>-69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Value Measurements (Schedule of (Losses)/Gains on Changes in Fair Value of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oreign currency options (gains)/losses</t>
        </is>
      </c>
      <c r="B4" s="6" t="n">
        <v>4391</v>
      </c>
      <c r="C4" s="6" t="n">
        <v>-138</v>
      </c>
      <c r="D4" s="6" t="n">
        <v>4273</v>
      </c>
      <c r="E4" s="6" t="n">
        <v>-123</v>
      </c>
    </row>
    <row r="5">
      <c r="A5" s="4" t="inlineStr">
        <is>
          <t>Foreign currency option contracts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Foreign currency options (gains)/losses</t>
        </is>
      </c>
      <c r="B7" s="6" t="n">
        <v>4391</v>
      </c>
      <c r="C7" s="6" t="n">
        <v>-138</v>
      </c>
      <c r="D7" s="6" t="n">
        <v>4273</v>
      </c>
      <c r="E7" s="6" t="n">
        <v>-12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28" customWidth="1" min="2" max="2"/>
    <col width="20" customWidth="1" min="3" max="3"/>
    <col width="28" customWidth="1" min="4" max="4"/>
    <col width="28" customWidth="1" min="5" max="5"/>
    <col width="28" customWidth="1" min="6" max="6"/>
    <col width="20" customWidth="1" min="7" max="7"/>
  </cols>
  <sheetData>
    <row r="1">
      <c r="A1" s="1" t="inlineStr">
        <is>
          <t>Commitments and Contingencies (Narrative) (Details) $ in Thousands</t>
        </is>
      </c>
      <c r="B1" s="2" t="inlineStr">
        <is>
          <t>6 Months Ended</t>
        </is>
      </c>
      <c r="C1" s="2" t="inlineStr">
        <is>
          <t>12 Months Ended</t>
        </is>
      </c>
      <c r="D1" s="2" t="inlineStr">
        <is>
          <t>150 Months Ended</t>
        </is>
      </c>
      <c r="E1" s="2" t="inlineStr">
        <is>
          <t>246 Months Ended</t>
        </is>
      </c>
      <c r="F1" s="2" t="inlineStr">
        <is>
          <t>282 Months Ended</t>
        </is>
      </c>
    </row>
    <row r="2">
      <c r="B2" s="2" t="inlineStr">
        <is>
          <t>Jun. 30, 2024 USD ($) claim</t>
        </is>
      </c>
      <c r="C2" s="2" t="inlineStr">
        <is>
          <t>Dec. 31, 2023 claim</t>
        </is>
      </c>
      <c r="D2" s="2" t="inlineStr">
        <is>
          <t>Jun. 30, 2024 USD ($) claim</t>
        </is>
      </c>
      <c r="E2" s="2" t="inlineStr">
        <is>
          <t>Jun. 30, 2024 USD ($) claim</t>
        </is>
      </c>
      <c r="F2" s="2" t="inlineStr">
        <is>
          <t>Jun. 30, 2024 USD ($) claim</t>
        </is>
      </c>
      <c r="G2" s="2" t="inlineStr">
        <is>
          <t>Dec. 31, 2022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ending claims</t>
        </is>
      </c>
      <c r="B4" s="7" t="n">
        <v>3623</v>
      </c>
      <c r="C4" s="4" t="inlineStr">
        <is>
          <t xml:space="preserve"> </t>
        </is>
      </c>
      <c r="D4" s="7" t="n">
        <v>3623</v>
      </c>
      <c r="E4" s="7" t="n">
        <v>3623</v>
      </c>
      <c r="F4" s="7" t="n">
        <v>3623</v>
      </c>
      <c r="G4" s="4" t="inlineStr">
        <is>
          <t xml:space="preserve"> </t>
        </is>
      </c>
    </row>
    <row r="5">
      <c r="A5" s="4" t="inlineStr">
        <is>
          <t>Subsidiaries | Brandon Drying Fabr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ending claims</t>
        </is>
      </c>
      <c r="B7" s="7" t="n">
        <v>7676</v>
      </c>
      <c r="C7" s="4" t="inlineStr">
        <is>
          <t xml:space="preserve"> </t>
        </is>
      </c>
      <c r="D7" s="7" t="n">
        <v>7676</v>
      </c>
      <c r="E7" s="7" t="n">
        <v>7676</v>
      </c>
      <c r="F7" s="7" t="n">
        <v>7676</v>
      </c>
      <c r="G7" s="4" t="inlineStr">
        <is>
          <t xml:space="preserve"> </t>
        </is>
      </c>
    </row>
    <row r="8">
      <c r="A8" s="4" t="inlineStr">
        <is>
          <t>Resolution costs paid by insurance carrier</t>
        </is>
      </c>
      <c r="B8" s="4" t="inlineStr">
        <is>
          <t xml:space="preserve"> </t>
        </is>
      </c>
      <c r="C8" s="4" t="inlineStr">
        <is>
          <t xml:space="preserve"> </t>
        </is>
      </c>
      <c r="D8" s="4" t="inlineStr">
        <is>
          <t xml:space="preserve"> </t>
        </is>
      </c>
      <c r="E8" s="10" t="n">
        <v>1</v>
      </c>
      <c r="F8" s="4" t="inlineStr">
        <is>
          <t xml:space="preserve"> </t>
        </is>
      </c>
      <c r="G8" s="4" t="inlineStr">
        <is>
          <t xml:space="preserve"> </t>
        </is>
      </c>
    </row>
    <row r="9">
      <c r="A9" s="4" t="inlineStr">
        <is>
          <t>New claims</t>
        </is>
      </c>
      <c r="B9" s="4" t="inlineStr">
        <is>
          <t xml:space="preserve"> </t>
        </is>
      </c>
      <c r="C9" s="4" t="inlineStr">
        <is>
          <t xml:space="preserve"> </t>
        </is>
      </c>
      <c r="D9" s="7" t="n">
        <v>12</v>
      </c>
      <c r="E9" s="4" t="inlineStr">
        <is>
          <t xml:space="preserve"> </t>
        </is>
      </c>
      <c r="F9" s="4" t="inlineStr">
        <is>
          <t xml:space="preserve"> </t>
        </is>
      </c>
      <c r="G9" s="4" t="inlineStr">
        <is>
          <t xml:space="preserve"> </t>
        </is>
      </c>
    </row>
    <row r="10">
      <c r="A10" s="4" t="inlineStr">
        <is>
          <t>Loss contingency, damages paid, value | $</t>
        </is>
      </c>
      <c r="B10" s="4" t="inlineStr">
        <is>
          <t xml:space="preserve"> </t>
        </is>
      </c>
      <c r="C10" s="4" t="inlineStr">
        <is>
          <t xml:space="preserve"> </t>
        </is>
      </c>
      <c r="D10" s="4" t="inlineStr">
        <is>
          <t xml:space="preserve"> </t>
        </is>
      </c>
      <c r="E10" s="4" t="inlineStr">
        <is>
          <t xml:space="preserve"> </t>
        </is>
      </c>
      <c r="F10" s="6" t="n">
        <v>15000</v>
      </c>
      <c r="G10" s="4" t="inlineStr">
        <is>
          <t xml:space="preserve"> </t>
        </is>
      </c>
    </row>
    <row r="11">
      <c r="A11" s="4" t="inlineStr">
        <is>
          <t>Asbestos Iss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ending claims</t>
        </is>
      </c>
      <c r="B13" s="7" t="n">
        <v>3623</v>
      </c>
      <c r="C13" s="7" t="n">
        <v>3606</v>
      </c>
      <c r="D13" s="7" t="n">
        <v>3623</v>
      </c>
      <c r="E13" s="7" t="n">
        <v>3623</v>
      </c>
      <c r="F13" s="7" t="n">
        <v>3623</v>
      </c>
      <c r="G13" s="7" t="n">
        <v>3598</v>
      </c>
    </row>
    <row r="14">
      <c r="A14" s="4" t="inlineStr">
        <is>
          <t>Total resolved claims, by means of settlement or dismissal</t>
        </is>
      </c>
      <c r="B14" s="7" t="n">
        <v>38046</v>
      </c>
      <c r="C14" s="4" t="inlineStr">
        <is>
          <t xml:space="preserve"> </t>
        </is>
      </c>
      <c r="D14" s="7" t="n">
        <v>38046</v>
      </c>
      <c r="E14" s="7" t="n">
        <v>38046</v>
      </c>
      <c r="F14" s="7" t="n">
        <v>38046</v>
      </c>
      <c r="G14" s="4" t="inlineStr">
        <is>
          <t xml:space="preserve"> </t>
        </is>
      </c>
    </row>
    <row r="15">
      <c r="A15" s="4" t="inlineStr">
        <is>
          <t>Total cost of resolution | $</t>
        </is>
      </c>
      <c r="B15" s="6" t="n">
        <v>10700</v>
      </c>
      <c r="C15" s="4" t="inlineStr">
        <is>
          <t xml:space="preserve"> </t>
        </is>
      </c>
      <c r="D15" s="6" t="n">
        <v>10700</v>
      </c>
      <c r="E15" s="6" t="n">
        <v>10700</v>
      </c>
      <c r="F15" s="6" t="n">
        <v>10700</v>
      </c>
      <c r="G15" s="4" t="inlineStr">
        <is>
          <t xml:space="preserve"> </t>
        </is>
      </c>
    </row>
    <row r="16">
      <c r="A16" s="4" t="inlineStr">
        <is>
          <t>Resolution costs paid by insurance carrier</t>
        </is>
      </c>
      <c r="B16" s="10"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firmed insurance coverage | $</t>
        </is>
      </c>
      <c r="B17" s="6" t="n">
        <v>140000</v>
      </c>
      <c r="C17" s="4" t="inlineStr">
        <is>
          <t xml:space="preserve"> </t>
        </is>
      </c>
      <c r="D17" s="6" t="n">
        <v>140000</v>
      </c>
      <c r="E17" s="6" t="n">
        <v>140000</v>
      </c>
      <c r="F17" s="6" t="n">
        <v>140000</v>
      </c>
      <c r="G17" s="4" t="inlineStr">
        <is>
          <t xml:space="preserve"> </t>
        </is>
      </c>
    </row>
    <row r="18">
      <c r="A18" s="4" t="inlineStr">
        <is>
          <t>New claims</t>
        </is>
      </c>
      <c r="B18" s="7" t="n">
        <v>22</v>
      </c>
      <c r="C18" s="7" t="n">
        <v>27</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Schedule of Changes in Claims) (Details) $ in Thousands</t>
        </is>
      </c>
      <c r="B1" s="2" t="inlineStr">
        <is>
          <t>6 Months Ended</t>
        </is>
      </c>
      <c r="C1" s="2" t="inlineStr">
        <is>
          <t>12 Months Ended</t>
        </is>
      </c>
    </row>
    <row r="2">
      <c r="B2" s="2" t="inlineStr">
        <is>
          <t>Jun. 30, 2024 USD ($) claim</t>
        </is>
      </c>
      <c r="C2" s="2" t="inlineStr">
        <is>
          <t>Dec. 31, 2023 USD ($) claim</t>
        </is>
      </c>
    </row>
    <row r="3">
      <c r="A3" s="3" t="inlineStr">
        <is>
          <t>Loss Contingency Accrual [Roll Forward]</t>
        </is>
      </c>
      <c r="B3" s="4" t="inlineStr">
        <is>
          <t xml:space="preserve"> </t>
        </is>
      </c>
      <c r="C3" s="4" t="inlineStr">
        <is>
          <t xml:space="preserve"> </t>
        </is>
      </c>
    </row>
    <row r="4">
      <c r="A4" s="4" t="inlineStr">
        <is>
          <t>Closing Number of Claims</t>
        </is>
      </c>
      <c r="B4" s="7" t="n">
        <v>3623</v>
      </c>
      <c r="C4" s="4" t="inlineStr">
        <is>
          <t xml:space="preserve"> </t>
        </is>
      </c>
    </row>
    <row r="5">
      <c r="A5" s="4" t="inlineStr">
        <is>
          <t>Asbestos Issue</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Opening Number of Claims</t>
        </is>
      </c>
      <c r="B7" s="7" t="n">
        <v>3606</v>
      </c>
      <c r="C7" s="7" t="n">
        <v>3598</v>
      </c>
    </row>
    <row r="8">
      <c r="A8" s="4" t="inlineStr">
        <is>
          <t>Claims Dismissed, Settled, or Resolved</t>
        </is>
      </c>
      <c r="B8" s="7" t="n">
        <v>5</v>
      </c>
      <c r="C8" s="7" t="n">
        <v>19</v>
      </c>
    </row>
    <row r="9">
      <c r="A9" s="4" t="inlineStr">
        <is>
          <t>New Claims</t>
        </is>
      </c>
      <c r="B9" s="7" t="n">
        <v>22</v>
      </c>
      <c r="C9" s="7" t="n">
        <v>27</v>
      </c>
    </row>
    <row r="10">
      <c r="A10" s="4" t="inlineStr">
        <is>
          <t>Closing Number of Claims</t>
        </is>
      </c>
      <c r="B10" s="7" t="n">
        <v>3623</v>
      </c>
      <c r="C10" s="7" t="n">
        <v>3606</v>
      </c>
    </row>
    <row r="11">
      <c r="A11" s="4" t="inlineStr">
        <is>
          <t>Amounts Paid to Settle or Resolve | $</t>
        </is>
      </c>
      <c r="B11" s="6" t="n">
        <v>10</v>
      </c>
      <c r="C11" s="6" t="n">
        <v>7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Shareholders' Equity (Schedule of Activity in Shareholders' Equity)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start of the period</t>
        </is>
      </c>
      <c r="B4" s="6" t="n">
        <v>973565</v>
      </c>
      <c r="C4" s="6" t="n">
        <v>967320</v>
      </c>
      <c r="D4" s="6" t="n">
        <v>897515</v>
      </c>
      <c r="E4" s="6" t="n">
        <v>867543</v>
      </c>
      <c r="F4" s="6" t="n">
        <v>967320</v>
      </c>
      <c r="G4" s="6" t="n">
        <v>867543</v>
      </c>
    </row>
    <row r="5">
      <c r="A5" s="4" t="inlineStr">
        <is>
          <t>Net income</t>
        </is>
      </c>
      <c r="B5" s="7" t="n">
        <v>24720</v>
      </c>
      <c r="C5" s="7" t="n">
        <v>27369</v>
      </c>
      <c r="D5" s="7" t="n">
        <v>26826</v>
      </c>
      <c r="E5" s="7" t="n">
        <v>27086</v>
      </c>
      <c r="F5" s="7" t="n">
        <v>52089</v>
      </c>
      <c r="G5" s="7" t="n">
        <v>53912</v>
      </c>
    </row>
    <row r="6">
      <c r="A6" s="4" t="inlineStr">
        <is>
          <t>Compensation and benefits paid or payable in shares</t>
        </is>
      </c>
      <c r="B6" s="7" t="n">
        <v>2530</v>
      </c>
      <c r="C6" s="7" t="n">
        <v>810</v>
      </c>
      <c r="D6" s="7" t="n">
        <v>811</v>
      </c>
      <c r="E6" s="7" t="n">
        <v>378</v>
      </c>
      <c r="F6" s="4" t="inlineStr">
        <is>
          <t xml:space="preserve"> </t>
        </is>
      </c>
      <c r="G6" s="4" t="inlineStr">
        <is>
          <t xml:space="preserve"> </t>
        </is>
      </c>
    </row>
    <row r="7">
      <c r="A7" s="4" t="inlineStr">
        <is>
          <t>Shares issued to Directors'</t>
        </is>
      </c>
      <c r="B7" s="7" t="n">
        <v>903</v>
      </c>
      <c r="C7" s="4" t="inlineStr">
        <is>
          <t xml:space="preserve"> </t>
        </is>
      </c>
      <c r="D7" s="7" t="n">
        <v>1086</v>
      </c>
      <c r="E7" s="4" t="inlineStr">
        <is>
          <t xml:space="preserve"> </t>
        </is>
      </c>
      <c r="F7" s="4" t="inlineStr">
        <is>
          <t xml:space="preserve"> </t>
        </is>
      </c>
      <c r="G7" s="4" t="inlineStr">
        <is>
          <t xml:space="preserve"> </t>
        </is>
      </c>
    </row>
    <row r="8">
      <c r="A8" s="4" t="inlineStr">
        <is>
          <t>Cumulative translation adjustments</t>
        </is>
      </c>
      <c r="B8" s="7" t="n">
        <v>-17653</v>
      </c>
      <c r="C8" s="7" t="n">
        <v>-12070</v>
      </c>
      <c r="D8" s="7" t="n">
        <v>-2389</v>
      </c>
      <c r="E8" s="7" t="n">
        <v>14119</v>
      </c>
      <c r="F8" s="4" t="inlineStr">
        <is>
          <t xml:space="preserve"> </t>
        </is>
      </c>
      <c r="G8" s="4" t="inlineStr">
        <is>
          <t xml:space="preserve"> </t>
        </is>
      </c>
    </row>
    <row r="9">
      <c r="A9" s="4" t="inlineStr">
        <is>
          <t>Pension and postretirement liability adjustments</t>
        </is>
      </c>
      <c r="B9" s="7" t="n">
        <v>246</v>
      </c>
      <c r="C9" s="7" t="n">
        <v>382</v>
      </c>
      <c r="D9" s="7" t="n">
        <v>-724</v>
      </c>
      <c r="E9" s="7" t="n">
        <v>-916</v>
      </c>
      <c r="F9" s="4" t="inlineStr">
        <is>
          <t xml:space="preserve"> </t>
        </is>
      </c>
      <c r="G9" s="4" t="inlineStr">
        <is>
          <t xml:space="preserve"> </t>
        </is>
      </c>
    </row>
    <row r="10">
      <c r="A10" s="4" t="inlineStr">
        <is>
          <t>Derivative valuation adjustment</t>
        </is>
      </c>
      <c r="B10" s="7" t="n">
        <v>-2840</v>
      </c>
      <c r="C10" s="7" t="n">
        <v>-2124</v>
      </c>
      <c r="D10" s="7" t="n">
        <v>389</v>
      </c>
      <c r="E10" s="7" t="n">
        <v>-2902</v>
      </c>
      <c r="F10" s="4" t="inlineStr">
        <is>
          <t xml:space="preserve"> </t>
        </is>
      </c>
      <c r="G10" s="4" t="inlineStr">
        <is>
          <t xml:space="preserve"> </t>
        </is>
      </c>
    </row>
    <row r="11">
      <c r="A11" s="4" t="inlineStr">
        <is>
          <t>Balance at end of the period</t>
        </is>
      </c>
      <c r="B11" s="6" t="n">
        <v>973348</v>
      </c>
      <c r="C11" s="6" t="n">
        <v>973565</v>
      </c>
      <c r="D11" s="6" t="n">
        <v>915719</v>
      </c>
      <c r="E11" s="7" t="n">
        <v>897515</v>
      </c>
      <c r="F11" s="6" t="n">
        <v>973348</v>
      </c>
      <c r="G11" s="6" t="n">
        <v>915719</v>
      </c>
    </row>
    <row r="12">
      <c r="A12" s="4" t="inlineStr">
        <is>
          <t>Dividends declared per Class A share (in dollars per share)</t>
        </is>
      </c>
      <c r="B12" s="8" t="n">
        <v>0.26</v>
      </c>
      <c r="C12" s="4" t="inlineStr">
        <is>
          <t xml:space="preserve"> </t>
        </is>
      </c>
      <c r="D12" s="8" t="n">
        <v>0.25</v>
      </c>
      <c r="E12" s="4" t="inlineStr">
        <is>
          <t xml:space="preserve"> </t>
        </is>
      </c>
      <c r="F12" s="8" t="n">
        <v>0.52</v>
      </c>
      <c r="G12" s="8" t="n">
        <v>0.5</v>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balance at the beginning of the period (in shares)</t>
        </is>
      </c>
      <c r="B15" s="4" t="inlineStr">
        <is>
          <t xml:space="preserve"> </t>
        </is>
      </c>
      <c r="C15" s="7" t="n">
        <v>9661845</v>
      </c>
      <c r="D15" s="4" t="inlineStr">
        <is>
          <t xml:space="preserve"> </t>
        </is>
      </c>
      <c r="E15" s="4" t="inlineStr">
        <is>
          <t xml:space="preserve"> </t>
        </is>
      </c>
      <c r="F15" s="7" t="n">
        <v>9661845</v>
      </c>
      <c r="G15" s="4" t="inlineStr">
        <is>
          <t xml:space="preserve"> </t>
        </is>
      </c>
    </row>
    <row r="16">
      <c r="A16" s="4" t="inlineStr">
        <is>
          <t>Dividends declared</t>
        </is>
      </c>
      <c r="B16" s="6" t="n">
        <v>-8123</v>
      </c>
      <c r="C16" s="6" t="n">
        <v>-8122</v>
      </c>
      <c r="D16" s="6" t="n">
        <v>-7795</v>
      </c>
      <c r="E16" s="6" t="n">
        <v>-7792</v>
      </c>
      <c r="F16" s="4" t="inlineStr">
        <is>
          <t xml:space="preserve"> </t>
        </is>
      </c>
      <c r="G16" s="4" t="inlineStr">
        <is>
          <t xml:space="preserve"> </t>
        </is>
      </c>
    </row>
    <row r="17">
      <c r="A17" s="4" t="inlineStr">
        <is>
          <t>Treasury stock, balance at the end of the period (in shares)</t>
        </is>
      </c>
      <c r="B17" s="7" t="n">
        <v>9661845</v>
      </c>
      <c r="C17" s="4" t="inlineStr">
        <is>
          <t xml:space="preserve"> </t>
        </is>
      </c>
      <c r="D17" s="4" t="inlineStr">
        <is>
          <t xml:space="preserve"> </t>
        </is>
      </c>
      <c r="E17" s="4" t="inlineStr">
        <is>
          <t xml:space="preserve"> </t>
        </is>
      </c>
      <c r="F17" s="7" t="n">
        <v>9661845</v>
      </c>
      <c r="G17" s="4" t="inlineStr">
        <is>
          <t xml:space="preserve"> </t>
        </is>
      </c>
    </row>
    <row r="18">
      <c r="A18" s="4" t="inlineStr">
        <is>
          <t>Dividends declared per Class A share (in dollars per share)</t>
        </is>
      </c>
      <c r="B18" s="8" t="n">
        <v>0.26</v>
      </c>
      <c r="C18" s="8" t="n">
        <v>0.26</v>
      </c>
      <c r="D18" s="8" t="n">
        <v>0.25</v>
      </c>
      <c r="E18" s="8" t="n">
        <v>0.25</v>
      </c>
      <c r="F18" s="4" t="inlineStr">
        <is>
          <t xml:space="preserve"> </t>
        </is>
      </c>
      <c r="G18" s="4" t="inlineStr">
        <is>
          <t xml:space="preserve"> </t>
        </is>
      </c>
    </row>
    <row r="19">
      <c r="A19" s="4" t="inlineStr">
        <is>
          <t>Common Stock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balance at the beginning of the period (in shares)</t>
        </is>
      </c>
      <c r="B21" s="7" t="n">
        <v>40898000</v>
      </c>
      <c r="C21" s="7" t="n">
        <v>40856000</v>
      </c>
      <c r="D21" s="7" t="n">
        <v>40842000</v>
      </c>
      <c r="E21" s="7" t="n">
        <v>40785000</v>
      </c>
      <c r="F21" s="7" t="n">
        <v>40856000</v>
      </c>
      <c r="G21" s="7" t="n">
        <v>40785000</v>
      </c>
    </row>
    <row r="22">
      <c r="A22" s="4" t="inlineStr">
        <is>
          <t>Balance at start of the period</t>
        </is>
      </c>
      <c r="B22" s="6" t="n">
        <v>41</v>
      </c>
      <c r="C22" s="6" t="n">
        <v>41</v>
      </c>
      <c r="D22" s="6" t="n">
        <v>41</v>
      </c>
      <c r="E22" s="6" t="n">
        <v>41</v>
      </c>
      <c r="F22" s="6" t="n">
        <v>41</v>
      </c>
      <c r="G22" s="6" t="n">
        <v>41</v>
      </c>
    </row>
    <row r="23">
      <c r="A23" s="4" t="inlineStr">
        <is>
          <t>Compensation and benefits paid or payable in shares (in shares)</t>
        </is>
      </c>
      <c r="B23" s="4" t="inlineStr">
        <is>
          <t xml:space="preserve"> </t>
        </is>
      </c>
      <c r="C23" s="7" t="n">
        <v>42000</v>
      </c>
      <c r="D23" s="4" t="inlineStr">
        <is>
          <t xml:space="preserve"> </t>
        </is>
      </c>
      <c r="E23" s="7" t="n">
        <v>58000</v>
      </c>
      <c r="F23" s="4" t="inlineStr">
        <is>
          <t xml:space="preserve"> </t>
        </is>
      </c>
      <c r="G23" s="4" t="inlineStr">
        <is>
          <t xml:space="preserve"> </t>
        </is>
      </c>
    </row>
    <row r="24">
      <c r="A24" s="4" t="inlineStr">
        <is>
          <t>Shares issued to Directors' (in shares)</t>
        </is>
      </c>
      <c r="B24" s="7" t="n">
        <v>1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balance at the end of the period (in shares)</t>
        </is>
      </c>
      <c r="B25" s="7" t="n">
        <v>40908000</v>
      </c>
      <c r="C25" s="7" t="n">
        <v>40898000</v>
      </c>
      <c r="D25" s="7" t="n">
        <v>40842000</v>
      </c>
      <c r="E25" s="7" t="n">
        <v>40842000</v>
      </c>
      <c r="F25" s="7" t="n">
        <v>40908000</v>
      </c>
      <c r="G25" s="7" t="n">
        <v>40842000</v>
      </c>
    </row>
    <row r="26">
      <c r="A26" s="4" t="inlineStr">
        <is>
          <t>Balance at end of the period</t>
        </is>
      </c>
      <c r="B26" s="6" t="n">
        <v>41</v>
      </c>
      <c r="C26" s="6" t="n">
        <v>41</v>
      </c>
      <c r="D26" s="6" t="n">
        <v>41</v>
      </c>
      <c r="E26" s="6" t="n">
        <v>41</v>
      </c>
      <c r="F26" s="6" t="n">
        <v>41</v>
      </c>
      <c r="G26" s="6" t="n">
        <v>41</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start of the period</t>
        </is>
      </c>
      <c r="B29" s="7" t="n">
        <v>449028</v>
      </c>
      <c r="C29" s="7" t="n">
        <v>448218</v>
      </c>
      <c r="D29" s="7" t="n">
        <v>441917</v>
      </c>
      <c r="E29" s="7" t="n">
        <v>441540</v>
      </c>
      <c r="F29" s="7" t="n">
        <v>448218</v>
      </c>
      <c r="G29" s="7" t="n">
        <v>441540</v>
      </c>
    </row>
    <row r="30">
      <c r="A30" s="4" t="inlineStr">
        <is>
          <t>Compensation and benefits paid or payable in shares</t>
        </is>
      </c>
      <c r="B30" s="7" t="n">
        <v>2530</v>
      </c>
      <c r="C30" s="7" t="n">
        <v>810</v>
      </c>
      <c r="D30" s="7" t="n">
        <v>811</v>
      </c>
      <c r="E30" s="7" t="n">
        <v>378</v>
      </c>
      <c r="F30" s="4" t="inlineStr">
        <is>
          <t xml:space="preserve"> </t>
        </is>
      </c>
      <c r="G30" s="4" t="inlineStr">
        <is>
          <t xml:space="preserve"> </t>
        </is>
      </c>
    </row>
    <row r="31">
      <c r="A31" s="4" t="inlineStr">
        <is>
          <t>Shares issued to Directors'</t>
        </is>
      </c>
      <c r="B31" s="7" t="n">
        <v>903</v>
      </c>
      <c r="C31" s="4" t="inlineStr">
        <is>
          <t xml:space="preserve"> </t>
        </is>
      </c>
      <c r="D31" s="7" t="n">
        <v>828</v>
      </c>
      <c r="E31" s="4" t="inlineStr">
        <is>
          <t xml:space="preserve"> </t>
        </is>
      </c>
      <c r="F31" s="4" t="inlineStr">
        <is>
          <t xml:space="preserve"> </t>
        </is>
      </c>
      <c r="G31" s="4" t="inlineStr">
        <is>
          <t xml:space="preserve"> </t>
        </is>
      </c>
    </row>
    <row r="32">
      <c r="A32" s="4" t="inlineStr">
        <is>
          <t>Balance at end of the period</t>
        </is>
      </c>
      <c r="B32" s="7" t="n">
        <v>452461</v>
      </c>
      <c r="C32" s="7" t="n">
        <v>449028</v>
      </c>
      <c r="D32" s="7" t="n">
        <v>443556</v>
      </c>
      <c r="E32" s="7" t="n">
        <v>441917</v>
      </c>
      <c r="F32" s="7" t="n">
        <v>452461</v>
      </c>
      <c r="G32" s="7" t="n">
        <v>443556</v>
      </c>
    </row>
    <row r="33">
      <c r="A33" s="4" t="inlineStr">
        <is>
          <t>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start of the period</t>
        </is>
      </c>
      <c r="B35" s="7" t="n">
        <v>1030111</v>
      </c>
      <c r="C35" s="7" t="n">
        <v>1010942</v>
      </c>
      <c r="D35" s="7" t="n">
        <v>950415</v>
      </c>
      <c r="E35" s="7" t="n">
        <v>931318</v>
      </c>
      <c r="F35" s="7" t="n">
        <v>1010942</v>
      </c>
      <c r="G35" s="7" t="n">
        <v>931318</v>
      </c>
    </row>
    <row r="36">
      <c r="A36" s="4" t="inlineStr">
        <is>
          <t>Net income</t>
        </is>
      </c>
      <c r="B36" s="7" t="n">
        <v>24624</v>
      </c>
      <c r="C36" s="7" t="n">
        <v>27291</v>
      </c>
      <c r="D36" s="7" t="n">
        <v>26672</v>
      </c>
      <c r="E36" s="7" t="n">
        <v>26889</v>
      </c>
      <c r="F36" s="4" t="inlineStr">
        <is>
          <t xml:space="preserve"> </t>
        </is>
      </c>
      <c r="G36" s="4" t="inlineStr">
        <is>
          <t xml:space="preserve"> </t>
        </is>
      </c>
    </row>
    <row r="37">
      <c r="A37" s="4" t="inlineStr">
        <is>
          <t>Balance at end of the period</t>
        </is>
      </c>
      <c r="B37" s="7" t="n">
        <v>1046612</v>
      </c>
      <c r="C37" s="7" t="n">
        <v>1030111</v>
      </c>
      <c r="D37" s="7" t="n">
        <v>969292</v>
      </c>
      <c r="E37" s="7" t="n">
        <v>950415</v>
      </c>
      <c r="F37" s="7" t="n">
        <v>1046612</v>
      </c>
      <c r="G37" s="7" t="n">
        <v>969292</v>
      </c>
    </row>
    <row r="38">
      <c r="A38" s="4" t="inlineStr">
        <is>
          <t>Retained  earnings | 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vidends declared</t>
        </is>
      </c>
      <c r="B40" s="7" t="n">
        <v>-8123</v>
      </c>
      <c r="C40" s="7" t="n">
        <v>-8122</v>
      </c>
      <c r="D40" s="7" t="n">
        <v>-7795</v>
      </c>
      <c r="E40" s="7" t="n">
        <v>-7792</v>
      </c>
      <c r="F40" s="4" t="inlineStr">
        <is>
          <t xml:space="preserve"> </t>
        </is>
      </c>
      <c r="G40" s="4" t="inlineStr">
        <is>
          <t xml:space="preserve"> </t>
        </is>
      </c>
    </row>
    <row r="41">
      <c r="A41" s="4" t="inlineStr">
        <is>
          <t>Accumulated items of 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start of the period</t>
        </is>
      </c>
      <c r="B43" s="7" t="n">
        <v>-147026</v>
      </c>
      <c r="C43" s="7" t="n">
        <v>-133168</v>
      </c>
      <c r="D43" s="7" t="n">
        <v>-134864</v>
      </c>
      <c r="E43" s="7" t="n">
        <v>-144927</v>
      </c>
      <c r="F43" s="7" t="n">
        <v>-133168</v>
      </c>
      <c r="G43" s="7" t="n">
        <v>-144927</v>
      </c>
    </row>
    <row r="44">
      <c r="A44" s="4" t="inlineStr">
        <is>
          <t>Cumulative translation adjustments</t>
        </is>
      </c>
      <c r="B44" s="7" t="n">
        <v>-17287</v>
      </c>
      <c r="C44" s="7" t="n">
        <v>-12116</v>
      </c>
      <c r="D44" s="7" t="n">
        <v>-2568</v>
      </c>
      <c r="E44" s="7" t="n">
        <v>13881</v>
      </c>
      <c r="F44" s="4" t="inlineStr">
        <is>
          <t xml:space="preserve"> </t>
        </is>
      </c>
      <c r="G44" s="4" t="inlineStr">
        <is>
          <t xml:space="preserve"> </t>
        </is>
      </c>
    </row>
    <row r="45">
      <c r="A45" s="4" t="inlineStr">
        <is>
          <t>Pension and postretirement liability adjustments</t>
        </is>
      </c>
      <c r="B45" s="7" t="n">
        <v>246</v>
      </c>
      <c r="C45" s="7" t="n">
        <v>382</v>
      </c>
      <c r="D45" s="7" t="n">
        <v>-724</v>
      </c>
      <c r="E45" s="7" t="n">
        <v>-916</v>
      </c>
      <c r="F45" s="4" t="inlineStr">
        <is>
          <t xml:space="preserve"> </t>
        </is>
      </c>
      <c r="G45" s="4" t="inlineStr">
        <is>
          <t xml:space="preserve"> </t>
        </is>
      </c>
    </row>
    <row r="46">
      <c r="A46" s="4" t="inlineStr">
        <is>
          <t>Derivative valuation adjustment</t>
        </is>
      </c>
      <c r="B46" s="7" t="n">
        <v>-2840</v>
      </c>
      <c r="C46" s="7" t="n">
        <v>-2124</v>
      </c>
      <c r="D46" s="7" t="n">
        <v>389</v>
      </c>
      <c r="E46" s="7" t="n">
        <v>-2902</v>
      </c>
      <c r="F46" s="4" t="inlineStr">
        <is>
          <t xml:space="preserve"> </t>
        </is>
      </c>
      <c r="G46" s="4" t="inlineStr">
        <is>
          <t xml:space="preserve"> </t>
        </is>
      </c>
    </row>
    <row r="47">
      <c r="A47" s="4" t="inlineStr">
        <is>
          <t>Balance at end of the period</t>
        </is>
      </c>
      <c r="B47" s="7" t="n">
        <v>-166907</v>
      </c>
      <c r="C47" s="7" t="n">
        <v>-147026</v>
      </c>
      <c r="D47" s="7" t="n">
        <v>-137767</v>
      </c>
      <c r="E47" s="7" t="n">
        <v>-134864</v>
      </c>
      <c r="F47" s="7" t="n">
        <v>-166907</v>
      </c>
      <c r="G47" s="7" t="n">
        <v>-137767</v>
      </c>
    </row>
    <row r="48">
      <c r="A48" s="4" t="inlineStr">
        <is>
          <t>Treasury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start of the period</t>
        </is>
      </c>
      <c r="B50" s="6" t="n">
        <v>-364665</v>
      </c>
      <c r="C50" s="6" t="n">
        <v>-364665</v>
      </c>
      <c r="D50" s="6" t="n">
        <v>-364923</v>
      </c>
      <c r="E50" s="6" t="n">
        <v>-364923</v>
      </c>
      <c r="F50" s="6" t="n">
        <v>-364665</v>
      </c>
      <c r="G50" s="6" t="n">
        <v>-364923</v>
      </c>
    </row>
    <row r="51">
      <c r="A51" s="4" t="inlineStr">
        <is>
          <t>Treasury stock, balance at the beginning of the period (in shares)</t>
        </is>
      </c>
      <c r="B51" s="7" t="n">
        <v>9662000</v>
      </c>
      <c r="C51" s="7" t="n">
        <v>9662000</v>
      </c>
      <c r="D51" s="7" t="n">
        <v>9675000</v>
      </c>
      <c r="E51" s="7" t="n">
        <v>9675000</v>
      </c>
      <c r="F51" s="7" t="n">
        <v>9662000</v>
      </c>
      <c r="G51" s="7" t="n">
        <v>9675000</v>
      </c>
    </row>
    <row r="52">
      <c r="A52" s="4" t="inlineStr">
        <is>
          <t>Shares issued to Directors' (in shares)</t>
        </is>
      </c>
      <c r="B52" s="4" t="inlineStr">
        <is>
          <t xml:space="preserve"> </t>
        </is>
      </c>
      <c r="C52" s="4" t="inlineStr">
        <is>
          <t xml:space="preserve"> </t>
        </is>
      </c>
      <c r="D52" s="7" t="n">
        <v>-12000</v>
      </c>
      <c r="E52" s="4" t="inlineStr">
        <is>
          <t xml:space="preserve"> </t>
        </is>
      </c>
      <c r="F52" s="4" t="inlineStr">
        <is>
          <t xml:space="preserve"> </t>
        </is>
      </c>
      <c r="G52" s="4" t="inlineStr">
        <is>
          <t xml:space="preserve"> </t>
        </is>
      </c>
    </row>
    <row r="53">
      <c r="A53" s="4" t="inlineStr">
        <is>
          <t>Shares issued to Directors'</t>
        </is>
      </c>
      <c r="B53" s="4" t="inlineStr">
        <is>
          <t xml:space="preserve"> </t>
        </is>
      </c>
      <c r="C53" s="4" t="inlineStr">
        <is>
          <t xml:space="preserve"> </t>
        </is>
      </c>
      <c r="D53" s="6" t="n">
        <v>258</v>
      </c>
      <c r="E53" s="4" t="inlineStr">
        <is>
          <t xml:space="preserve"> </t>
        </is>
      </c>
      <c r="F53" s="4" t="inlineStr">
        <is>
          <t xml:space="preserve"> </t>
        </is>
      </c>
      <c r="G53" s="4" t="inlineStr">
        <is>
          <t xml:space="preserve"> </t>
        </is>
      </c>
    </row>
    <row r="54">
      <c r="A54" s="4" t="inlineStr">
        <is>
          <t>Balance at end of the period</t>
        </is>
      </c>
      <c r="B54" s="6" t="n">
        <v>-364665</v>
      </c>
      <c r="C54" s="6" t="n">
        <v>-364665</v>
      </c>
      <c r="D54" s="6" t="n">
        <v>-364665</v>
      </c>
      <c r="E54" s="6" t="n">
        <v>-364923</v>
      </c>
      <c r="F54" s="6" t="n">
        <v>-364665</v>
      </c>
      <c r="G54" s="6" t="n">
        <v>-364665</v>
      </c>
    </row>
    <row r="55">
      <c r="A55" s="4" t="inlineStr">
        <is>
          <t>Treasury stock, balance at the end of the period (in shares)</t>
        </is>
      </c>
      <c r="B55" s="7" t="n">
        <v>9662000</v>
      </c>
      <c r="C55" s="7" t="n">
        <v>9662000</v>
      </c>
      <c r="D55" s="7" t="n">
        <v>9663000</v>
      </c>
      <c r="E55" s="7" t="n">
        <v>9675000</v>
      </c>
      <c r="F55" s="7" t="n">
        <v>9662000</v>
      </c>
      <c r="G55" s="7" t="n">
        <v>9663000</v>
      </c>
    </row>
    <row r="56">
      <c r="A56" s="4" t="inlineStr">
        <is>
          <t>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start of the period</t>
        </is>
      </c>
      <c r="B58" s="6" t="n">
        <v>6076</v>
      </c>
      <c r="C58" s="6" t="n">
        <v>5952</v>
      </c>
      <c r="D58" s="6" t="n">
        <v>4929</v>
      </c>
      <c r="E58" s="6" t="n">
        <v>4494</v>
      </c>
      <c r="F58" s="6" t="n">
        <v>5952</v>
      </c>
      <c r="G58" s="6" t="n">
        <v>4494</v>
      </c>
    </row>
    <row r="59">
      <c r="A59" s="4" t="inlineStr">
        <is>
          <t>Net income</t>
        </is>
      </c>
      <c r="B59" s="7" t="n">
        <v>96</v>
      </c>
      <c r="C59" s="7" t="n">
        <v>78</v>
      </c>
      <c r="D59" s="7" t="n">
        <v>154</v>
      </c>
      <c r="E59" s="7" t="n">
        <v>197</v>
      </c>
      <c r="F59" s="4" t="inlineStr">
        <is>
          <t xml:space="preserve"> </t>
        </is>
      </c>
      <c r="G59" s="4" t="inlineStr">
        <is>
          <t xml:space="preserve"> </t>
        </is>
      </c>
    </row>
    <row r="60">
      <c r="A60" s="4" t="inlineStr">
        <is>
          <t>Cumulative translation adjustments</t>
        </is>
      </c>
      <c r="B60" s="7" t="n">
        <v>-366</v>
      </c>
      <c r="C60" s="7" t="n">
        <v>46</v>
      </c>
      <c r="D60" s="7" t="n">
        <v>179</v>
      </c>
      <c r="E60" s="7" t="n">
        <v>238</v>
      </c>
      <c r="F60" s="4" t="inlineStr">
        <is>
          <t xml:space="preserve"> </t>
        </is>
      </c>
      <c r="G60" s="4" t="inlineStr">
        <is>
          <t xml:space="preserve"> </t>
        </is>
      </c>
    </row>
    <row r="61">
      <c r="A61" s="4" t="inlineStr">
        <is>
          <t>Balance at end of the period</t>
        </is>
      </c>
      <c r="B61" s="6" t="n">
        <v>5806</v>
      </c>
      <c r="C61" s="6" t="n">
        <v>6076</v>
      </c>
      <c r="D61" s="6" t="n">
        <v>5262</v>
      </c>
      <c r="E61" s="6" t="n">
        <v>4929</v>
      </c>
      <c r="F61" s="6" t="n">
        <v>5806</v>
      </c>
      <c r="G61" s="6" t="n">
        <v>526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venue Recognition</t>
        </is>
      </c>
      <c r="B1" s="2" t="inlineStr">
        <is>
          <t>6 Months Ended</t>
        </is>
      </c>
    </row>
    <row r="2">
      <c r="B2" s="2" t="inlineStr">
        <is>
          <t>Jun. 30, 2024</t>
        </is>
      </c>
    </row>
    <row r="3">
      <c r="A3" s="3" t="inlineStr">
        <is>
          <t>Segment Reporting [Abstract]</t>
        </is>
      </c>
      <c r="B3" s="4" t="inlineStr">
        <is>
          <t xml:space="preserve"> </t>
        </is>
      </c>
    </row>
    <row r="4">
      <c r="A4" s="4" t="inlineStr">
        <is>
          <t>Reportable Segments and Revenue Recognition</t>
        </is>
      </c>
      <c r="B4" s="4" t="inlineStr">
        <is>
          <t>Reportable Segments and Revenue Recognition The Company is organized based on the nature of its products and is composed of two reportable segments, Machine Clothing ("MC") and Albany Engineered Composites ("AEC"), each overseen by a Segment President. These segments are reflective of how the Company's Chief Executive Officer, who is its Chief Operating Decisions Maker ("CODM"), reviews operating results for the purpose of allocating resources and assessing performance. The Company has not aggregated operating segments for purposes of identifying reportable segments. Machine Clothing: The Machine Clothing segment supplies permeable and impermeable belts used in the manufacture of paper, paperboard, tissue and towel products, nonwovens, fiber cement and for several other industrial applications. Paper machine clothing products are customized, consumable products of technologically sophisticated design that utilize polymeric materials in a complex structure. We manufacture belts for each section of the paper machine and for every grade of paper. We sell our MC products directly to customer end-users in countries across the globe. MC's products, manufacturing processes, and distribution channels are substantially the same in each region of the world in which we operate. On August 31, 2023, the Company completed the acquisition of Heimbach GmbH (“Heimbach”), a privately-held manufacturer of paper machine clothing and technical textiles. The financial results of the acquired company are included in the Machine Clothing reportable segment. Albany Engineered Composites: The Albany Engineered Composites segment provides highly engineered, advanced composite structures to customers in the commercial and defense aerospace industries. The segment includes Albany Safran Composites, LLC (“ASC”), in which our customer, the SAFRAN Group (“SAFRAN”) owns a 10 percent noncontrolling interest. AEC, through ASC, is the exclusive supplier to the LEAP program of advanced composite fan blades and fan cases under a long-term supply contract, where revenue is determined by a cost-plus-fee agreement. The LEAP engine is used on the Airbus A320neo, Boeing 737 MAX, and COMAC 919 aircraft. AEC's largest aerospace customer is the SAFRAN Group and sales to SAFRAN (consisting primarily of fan blades and cases for CFM International's LEAP engine) accounted for approximately 16 percent of the Company's consolidated Net revenues in 2023. AEC net sales to SAFRAN were $101.3 million and $93.5 million in the first six months of 2024 and 2023, respectively. The total of Accounts receivable, Contract assets and Noncurrent receivables due from SAFRAN amounted to $85.8 million and $93.8 million as of June 30, 2024 and December 31, 2023, respectively. Other significant programs for AEC include the Sikorsky CH-53K, F-35, JASSM, and Boeing 787 programs. AEC also supplies vacuum waste tanks for the Boeing commercial programs, and specialty components for the Rolls Royce lift fan on the F-35, as well as the fan case for the GE9X engine. For the year ended December 31, 2023, approximately 39 percent of AEC revenues were related to U.S. government contracts or programs. The following tables show data by reportable segment, reconciled to consolidated totals included in the financial statements: Three months ended June 30, Six months ended June 30, (in thousands) 2024 2023 2024 2023 Net revenues Machine Clothing $ 193,578 $ 159,217 $ 378,795 $ 312,439 Albany Engineered Composites 138,416 114,906 266,529 230,780 Consolidated revenues $ 331,994 $ 274,123 $ 645,324 $ 543,219 Operating income/(loss) Machine Clothing $ 53,685 $ 53,726 $ 101,795 $ 102,690 Albany Engineered Composites 9,434 8,668 18,622 18,086 Corporate expenses (20,214) (16,893) (38,535) (34,733) Consolidated Operating income $ 42,905 $ 45,501 $ 81,882 $ 86,043 Reconciling items: Interest income (959) (1,838) (2,082) (2,944) Interest expense 3,909 4,944 8,351 9,340 Other (income)/expense, net 5,657 (4,511) 2,675 (4,966) Income before income taxes $ 34,298 $ 46,906 $ 72,938 $ 84,613 Second quarter 2024 results include Heimbach, which was acquired August 31, 2023. Heimbach contributed $39.8 million and $77.7 million of net revenues and $0.5 million and $(2.4) million of operating income/(loss) for the three and six months ended June 30, 2024, respectively. Corporate expenses include global information system costs of $8.1 million and $6.8 million for the three months ended June 30, 2024 and 2023, respectively, and $16.4 million and $13.0 million for the six months ended June 30, 2024 and 2023, respectively. Revenue Recognition: Products and services provided under long-term contracts represent a significant portion of revenues in the Albany Engineered Composites segment and we account for these contracts over time, primarily using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Changes in the estimated profitability of long-term contracts could be caused by increases or decreases in the contract value, revisions to customer delivery requirements, updated labor or overhead rates, factors affecting the supply chain, changes in the evaluation of contract risks and opportunities, or other factors . Changes in the estimated profitability of long-term contracts decreased operating income by $5.0 million for the second quarter of 2024 and decreased operating income $7.6 million for the first half of 2024. Adjustments in the estimated profitability of long-term contracts decreased operating incomes by $1.9 million and decreased operating income by $4.0 million for the second quarter and first half of 2023, respectively . We disaggregate revenue earned from contracts with customers for each of our business segments and product groups based on the timing of revenue recognition, and groupings used for internal review purposes. The following table disaggregates revenue for each product group by timing of revenue recognition for the three months ended June 30, 2024: Three months ended June 30, 2024 (in thousands) Point in Time Revenue Recognition Over Time Revenue Recognition Total Machine Clothing $ 192,596 $ 982 $ 193,578 Albany Engineered Composites: ASC — 50,292 50,292 Other AEC 6,008 82,116 88,124 Total Albany Engineered Composites 6,008 132,408 138,416 Total revenues $ 198,604 $ 133,390 $ 331,994 The following table disaggregates revenue for each product group by timing of revenue recognition for the three months ended June 30, 2023: Three months ended June 30, 2023 (in thousands) Point in Time Revenue Recognition Over Time Revenue Recognition Total Machine Clothing $ 158,273 $ 944 $ 159,217 Albany Engineered Composites: ASC — 47,417 47,417 Other AEC 3,511 63,978 67,489 Total Albany Engineered Composites 3,511 111,395 114,906 Total revenues $ 161,784 $ 112,339 $ 274,123 The following table disaggregates revenue for each product group by timing of revenue recognition for the six months ended June 30, 2024: Six months ended June 30, 2024 (in thousands) Point in Time Revenue Over Time Revenue Total Machine Clothing $ 376,831 $ 1,964 $ 378,795 Albany Engineered Composites: ASC — 100,031 100,031 Other AEC 11,766 154,732 166,498 Total Albany Engineered Composites 11,766 254,763 266,529 Total revenues $ 388,597 $ 256,727 $ 645,324 The following table disaggregates revenue for each product group by timing of revenue recognition for the six months ended June 30, 2023: Six months ended June 30, 2023 (in thousands) Point in Time Revenue Over Time Revenue Total Machine Clothing $ 310,551 $ 1,888 $ 312,439 Albany Engineered Composites: ASC — 91,949 91,949 Other AEC 9,304 129,527 138,831 Total Albany Engineered Composites 9,304 221,476 230,780 Total revenues $ 319,855 $ 223,364 $ 543,219 The following table disaggregates MC segment revenue by significant product groupings (paper machine clothing ("PMC") and engineered fabrics); and for PMC, the geographical region to which the paper machine clothing was sold: Three months ended June 30, Six months ended June 30, (in thousands) 2024 2023 2024 2023 Americas PMC $ 88,533 $ 94,154 $ 172,034 $ 177,532 Eurasia PMC 78,519 48,541 154,709 100,278 Engineered Fabrics 26,526 16,522 52,052 34,629 Total Machine Clothing Net revenues $ 193,578 $ 159,217 $ 378,795 $ 312,439 We do not disclose the value of unsatisfied performance obligations for contracts with an original expected duration of one year or less. Contracts in the MC segment are generally for periods of less than a year and certain contracts in the AEC segment are relatively short duration firm-fixed-price orders. Remaining performance obligations on contracts that had an original duration of greater than one year totaled $1.1 billion and $792 million as of June 30, 2024 and 2023, respectively, and related primarily to firm fixed price contracts in the AEC segment. Of the remaining performance obligations as of June 30, 2024, we expect to recognize as revenue approximately $86 million during 2024, $191 million during 2025, $155 million during 2026, and the remainder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6 Months Ended</t>
        </is>
      </c>
    </row>
    <row r="2">
      <c r="B2" s="2" t="inlineStr">
        <is>
          <t>Jun. 30, 2024</t>
        </is>
      </c>
    </row>
    <row r="3">
      <c r="A3" s="3" t="inlineStr">
        <is>
          <t>Retirement Benefits [Abstract]</t>
        </is>
      </c>
      <c r="B3" s="4" t="inlineStr">
        <is>
          <t xml:space="preserve"> </t>
        </is>
      </c>
    </row>
    <row r="4">
      <c r="A4" s="4" t="inlineStr">
        <is>
          <t>Pensions and Other Postretirement Benefit Plans</t>
        </is>
      </c>
      <c r="B4" s="4" t="inlineStr">
        <is>
          <t>Pensions and Other Postretirement Benefit Plans The Company has defined benefit pension plans covering certain U.S. and non-U.S. employees. The Company also provides certain postretirement benefits to retired employees in the U.S. and Canada. The Company accrues the cost of providing these benefits during the active service period of the employees. The composition of the net periodic benefit cost/(income) for the six months ended June 30, 2024 and 2023, was as follows: Pension plans Other postretirement benefits (in thousands) 2024 2023 2024 2023 Components of net periodic benefit cost/(income): Service cost $ 986 $ 565 $ 23 $ 30 Interest cost 3,043 2,141 709 937 Expected return on assets (2,698) (1,955) — — Amortization of prior service cost/(income) (14) (16) (62) (2,045) Amortization of net actuarial loss 372 279 (18) 414 Net periodic benefit cost/(credit) $ 1,689 $ 1,014 $ 652 $ (664) The amount of net benefit cost/(credit) is determined at the beginning of each year and generally only varies from quarter to quarter when a significant event occurs, such as a curtailment or a settlement. There were no material curtailments or settlements during the first six months of 2024 or 2023. Service cost for defined benefit pension and postretirement plans are reported in the same line item as other compensation costs arising from services rendered by the pertinent employees during the period. Other components of net periodic benefit cost are included in the line item Other (income)/expense, net in the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4:24Z</dcterms:created>
  <dcterms:modified xmlns:dcterms="http://purl.org/dc/terms/" xmlns:xsi="http://www.w3.org/2001/XMLSchema-instance" xsi:type="dcterms:W3CDTF">2024-08-06T20:34:24Z</dcterms:modified>
</cp:coreProperties>
</file>